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_ Equ" sheetId="6" state="visible" r:id="rId6"/>
    <sheet xmlns:r="http://schemas.openxmlformats.org/officeDocument/2006/relationships" name="Statements of Cash Flows (Unaud"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Short-Term Loan" sheetId="12" state="visible" r:id="rId12"/>
    <sheet xmlns:r="http://schemas.openxmlformats.org/officeDocument/2006/relationships" name="Related Parties and Related Par"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Earnings Per Share (Tables)" sheetId="20" state="visible" r:id="rId20"/>
    <sheet xmlns:r="http://schemas.openxmlformats.org/officeDocument/2006/relationships" name="Related Parties and Related P_2" sheetId="21" state="visible" r:id="rId21"/>
    <sheet xmlns:r="http://schemas.openxmlformats.org/officeDocument/2006/relationships" name="Commitments and Contingencies (" sheetId="22" state="visible" r:id="rId22"/>
    <sheet xmlns:r="http://schemas.openxmlformats.org/officeDocument/2006/relationships" name="Nature of Business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Earnings Per Share (Details) - " sheetId="28" state="visible" r:id="rId28"/>
    <sheet xmlns:r="http://schemas.openxmlformats.org/officeDocument/2006/relationships" name="Earnings Per Share (Details) _2" sheetId="29" state="visible" r:id="rId29"/>
    <sheet xmlns:r="http://schemas.openxmlformats.org/officeDocument/2006/relationships" name="Income Taxes (Details)" sheetId="30" state="visible" r:id="rId30"/>
    <sheet xmlns:r="http://schemas.openxmlformats.org/officeDocument/2006/relationships" name="Short-Term Loan (Details)" sheetId="31" state="visible" r:id="rId31"/>
    <sheet xmlns:r="http://schemas.openxmlformats.org/officeDocument/2006/relationships" name="Related Parties and Related P_3" sheetId="32" state="visible" r:id="rId32"/>
    <sheet xmlns:r="http://schemas.openxmlformats.org/officeDocument/2006/relationships" name="Related Parties and Related P_4"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ICHTECH ROBOTICS INC.</t>
        </is>
      </c>
      <c r="C13" s="4" t="inlineStr">
        <is>
          <t xml:space="preserve"> </t>
        </is>
      </c>
    </row>
    <row r="14">
      <c r="A14" s="4" t="inlineStr">
        <is>
          <t>Entity Central Index Key</t>
        </is>
      </c>
      <c r="B14" s="4" t="inlineStr">
        <is>
          <t>0001963685</t>
        </is>
      </c>
      <c r="C14" s="4" t="inlineStr">
        <is>
          <t xml:space="preserve"> </t>
        </is>
      </c>
    </row>
    <row r="15">
      <c r="A15" s="4" t="inlineStr">
        <is>
          <t>Entity File Number</t>
        </is>
      </c>
      <c r="B15" s="4" t="inlineStr">
        <is>
          <t>001-41866</t>
        </is>
      </c>
      <c r="C15" s="4" t="inlineStr">
        <is>
          <t xml:space="preserve"> </t>
        </is>
      </c>
    </row>
    <row r="16">
      <c r="A16" s="4" t="inlineStr">
        <is>
          <t>Entity Tax Identification Number</t>
        </is>
      </c>
      <c r="B16" s="4" t="inlineStr">
        <is>
          <t>88-2870106</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175 Cameron St Ste 1</t>
        </is>
      </c>
      <c r="C26" s="4" t="inlineStr">
        <is>
          <t xml:space="preserve"> </t>
        </is>
      </c>
    </row>
    <row r="27">
      <c r="A27" s="4" t="inlineStr">
        <is>
          <t>Entity Address, City or Town</t>
        </is>
      </c>
      <c r="B27" s="4" t="inlineStr">
        <is>
          <t>Las Vegas</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10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66)</t>
        </is>
      </c>
      <c r="C31" s="4" t="inlineStr">
        <is>
          <t xml:space="preserve"> </t>
        </is>
      </c>
    </row>
    <row r="32">
      <c r="A32" s="4" t="inlineStr">
        <is>
          <t>Local Phone Number</t>
        </is>
      </c>
      <c r="B32" s="4" t="inlineStr">
        <is>
          <t>236-3835</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lass B Common Stock, par value $0.00001 per share</t>
        </is>
      </c>
      <c r="C34" s="4" t="inlineStr">
        <is>
          <t xml:space="preserve"> </t>
        </is>
      </c>
    </row>
    <row r="35">
      <c r="A35" s="4" t="inlineStr">
        <is>
          <t>Trading Symbol</t>
        </is>
      </c>
      <c r="B35" s="4" t="inlineStr">
        <is>
          <t>RR</t>
        </is>
      </c>
      <c r="C35" s="4" t="inlineStr">
        <is>
          <t xml:space="preserve"> </t>
        </is>
      </c>
    </row>
    <row r="36">
      <c r="A36" s="4" t="inlineStr">
        <is>
          <t>Security Exchange Name</t>
        </is>
      </c>
      <c r="B36" s="4" t="inlineStr">
        <is>
          <t>NASDAQ</t>
        </is>
      </c>
      <c r="C36" s="4" t="inlineStr">
        <is>
          <t xml:space="preserve"> </t>
        </is>
      </c>
    </row>
    <row r="37">
      <c r="A37" s="4" t="inlineStr">
        <is>
          <t>Class A Common Stock</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Entity Common Stock, Shares Outstanding</t>
        </is>
      </c>
      <c r="B39" s="4" t="inlineStr">
        <is>
          <t xml:space="preserve"> </t>
        </is>
      </c>
      <c r="C39" s="5" t="n">
        <v>42153846</v>
      </c>
    </row>
    <row r="40">
      <c r="A40" s="4" t="inlineStr">
        <is>
          <t>Class B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37103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3: Earnings per Share In the Form 10-Q for the quarter
ended December 31, 2023, we excluded potentially dilutive securities from the computation of diluted net loss per share due to the presence
of net losses. During the quarter ended March 31, 2024, Share grants under the Equity Incentive Plan (“ESOP”) began vesting
in February 2024. These vested shares are now considered dilutive and are included in the calculation of diluted earnings per share for
the quarter ended March 31, 2024, and future periods.
Nine Months Ended
2024 2023
Numerator:
Net loss attributable to common stockholders $ (5,181 ) $ (2,543 )
Denominator:
Weighted average shares of common stock used in computing 69,683,943 62,144,846
Basic and diluted net loss per share (in each dollar) $ (0.07 ) $ (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NOTE 4: Income Taxes We are subject to taxation
in the United States and various state jurisdictions in which we conduct our business. Our tax provision for interim periods is determined
using an estimate of our annual effective tax rate, adjusted for discrete items arising in that quarter. On a quarterly basis, we update
our estimate of the annual effective tax rate, and if the estimated annual tax rate changes, we make a cumulative adjustment in that quarter. The tax expenses recorded
for both nine months ended June 30, 2024 and 2023 differ from the U.S. federal statutory tax rate of 21% due primarily to the
tax impact of state income taxes, non-deductible officers’ compensation, and transportation fringe benefits. For the nine months
ended June 30, 2024 and 2023, we recorded zero income tax benefit/(expense) for both periods, and the effective tax rate is not applicable
as there were losses from continuing operations before income tax expense for both years presented. In this quarter of 2024, we recorded a tax expense due to the reversal
of a portion of our Deferred Tax Asset (“DTA”). This reversal was triggered by a change in our forecast, indicating a lower
likelihood of future taxable income. The DTA was initially established due to prior net operating losses. We have no material uncertain
tax positions as of June 30, 2024, and 2023. It is our policy to recognize interest, penalties and related expenses on income tax
as a component of income tax expense, in our audited condensed consolidated statements of operations and comprehensive income. As of June
30, 2024, and 2023, we have not accrued any interest or penalties associated with uncertain tax po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9 Months Ended</t>
        </is>
      </c>
    </row>
    <row r="2">
      <c r="B2" s="2" t="inlineStr">
        <is>
          <t>Jun. 30, 2024</t>
        </is>
      </c>
    </row>
    <row r="3">
      <c r="A3" s="3" t="inlineStr">
        <is>
          <t>Short-Term Loan [Abstract]</t>
        </is>
      </c>
      <c r="B3" s="4" t="inlineStr">
        <is>
          <t xml:space="preserve"> </t>
        </is>
      </c>
    </row>
    <row r="4">
      <c r="A4" s="4" t="inlineStr">
        <is>
          <t>Short-term Loan</t>
        </is>
      </c>
      <c r="B4" s="4" t="inlineStr">
        <is>
          <t xml:space="preserve">NOTE 5: Short-term Loan Standby Equity Purchase Agreement On February 15, 2024, we entered
into a Standby Equity Purchase Agreement (the “Purchase Agreement”) with YA II PN, Ltd. (the “Investor”), pursuant
to which the Investor has agreed to purchase up to $50 million of the Company’s shares of Class B common stock over the course of
24 months after the date of the Purchase Agreement. The price of shares to be issued under the Purchase Agreement will be 96% of the lowest
volume weighted average price (the “VWAP”) of the Company’s Class B common stock for the three trading days immediately
following the delivery of each Advance notice by the Company (the “Pricing Period”). Each issuance and sale by the Company
to the Investor under the Purchase Agreement (an “Advance”) is subject to a maximum amount equal to 100% of the daily trading
volume of the Company’s Class B common stock, as reported by Bloomberg L.P., during the five trading days immediately preceding
an Advance notice. With respect to each Advance,
the Company has the option to notify the Investor of a minimum acceptable price (“MAP”) by specifying the amount within an
Advance notice. During any trading day within a Pricing Period, two conditions will trigger an automatic reduction to the amount of the
Advance by one-third: either (i) the VWAP of the Class B common stock is below the MAP specified in the Advance notice, or (ii) there
is no VWAP available (each such day, an “Excluded Day”). On each Excluded Day, an automatic one-third reduction is applied
to the specified Advance amount in the Advance notice and that day will be excluded from the Pricing Period. Each Advance is subject to
certain limitations, including that the Investor cannot purchase any shares that would result in it beneficially owning more than 4.99%
of the Company’s outstanding voting power of number of shares of Class B common stock at the time of an Advance or acquiring more
than 19.99% of the Company’s outstanding shares of Class B common stock as of the date of the Purchase Agreement (the “Exchange
Cap”). The Exchange Cap will not apply under certain circumstances, including, where the Company has obtained stockholder approval
to issue in excess of the Exchange Cap in accordance with the rules of The Nasdaq Stock Market (“Nasdaq”) or such issuances
do not require stockholder approval under Nasdaq’s “minimum price rule.” The Purchase Agreement will
terminate automatically on the earlier of February 16, 2025 or when the Investor has purchased an aggregate of $50 million of the Company’s
shares of Class B common stock. The Company has the right to terminate the Purchase Agreement upon five trading days’ prior written
notice to the Investor, subject to certain conditions. In connection with and subject to the satisfaction of certain conditions
set forth in the Purchase Agreement, upon the request of the Company, the Investor will pre-advance to the Company up to $3,000,000 of
the $50,000,000 commitment amount (a “Pre-Advance”), with each Pre-Advance to be evidenced by a convertible promissory note
(each, a “Note”). The first Pre-Advance, in the principal amount of $1,000,000, was advanced on February 15, 2024. The second
Pre-Advance, in the principal amount of $1,000,000, was advanced on March 18, 2024. The third Pre-Advance, in the principal amount of
$1,000,000, was advanced on April 15, 2024. Each Note is subject to a 4% discount to the principal amount of such Note. Repayment of the
Notes commenced on May 15, 2024, with subsequent payments made monthly. As of June 30, 2024, the outstanding balance on the Notes was
$2,333,000. The Notes were fully repaid in July 2024. Each Note will accrue interest
on the outstanding principal balance at the rate of 8% per annum and has a maturity date of February 15, 2025 (as may be extended at the
option of the Investor). Beginning in May 2024, the Company was required to pay, on a monthly basis, one-nineth of the outstanding principal
amount of each Note, together with accrued and unpaid interest, either (i) in cash or (ii) by submitting an Advance notice pursuant to
the Purchase Agreement and selling the Investor shares, or any combination of (i) or (ii) as determined by the Company. The initial repayment
is due 90 days after the issuance of the first Note, followed by subsequent payments due every 30 days after the previous payment. Unless
otherwise agreed to by the Investor, any funds received by the Company pursuant to the Purchase Agreement for the sale of shares will
first be used to satisfy any payments due under an outstanding Note. At the election of the Investor,
all or a portion of the principal, interest, or other amounts outstanding under each Note (the “Conversion Amount”) may be
converted into shares of Common Stock (the “Conversion Shares”), equal to: (x) the Conversion Amount, divided by (y) the Conversion
Price. “Conversion Price” is defined as (i) $6.00 per share of Class B common stock, provided however, on May 28, 2024 (the
“Reset Date”), the Conversion Price shall be adjusted (downwards only) to equal the average of the daily VWAPs for the 5 consecutive
trading days immediately prior to the Reset Date, if such price is lower than the Conversion Price then in effect. The Conversion Shares
are entitled to the registration rights set forth in the Purchase Agreement. On March 14, 2024, the Company
and the Investor entered into a letter agreement (the “Letter Agreement”) to amend the terms of each Note as follows: (i)
the Company may redeem early a portion or all amounts (including principal and accrued and unpaid interest) outstanding under the Note
with at least 10 trading days’ prior written notice by the Company to the Investor. The outstanding principal balance being redeemed
by the Company shall be subject to a 10% cash redemption premium. After receipt of the Redemption Notice, the Investor shall have 10 trading
days to elect to convert all or any portion of the Note; and (ii) the Conversion Price shall not be lower than $1.50 per share of Class
B common stock. The Company paid a subsidiary
of the Investor a structuring fee in the amount of $25,000 and in April 2024, issued to the Investor 259.350 shares of Class B common
stock (the “Commitment Shares”) as a commitment fee. The Company and the Investor made certain representations and warranties
to each other that are customary for transactions similar to this one, subject to specified exceptions and qualifications. Each of the
Company and the Investor also agreed to indemnify the other. The foregoing descriptions
of the Purchase Agreement, the Letter Agreement and the Notes and the transactions contemplated thereby are qualified in their entirety
by reference to the full text of the Purchase Agreement, the Letter Agreement and the Notes, a copy or a form of which are attached hereto
as Exhibits 10.1 through 10.5, respectively, each of which is incorporated herein in its entirety by reference. Revere Agreements In connection with the execution
of the Purchase Agreement, the Company entered into two agreements with Revere Securities, LLC (“Revere”): (i) a financial
services agreement, dated as of January 22, 2024 (the “Financial Services Agreement”), pursuant to which the Company agreed
to pay Revere $25,000 per month on an accrual basis for six months, with payments commencing upon the execution of the Purchase Agreement,
for general financial advisory services provided by Revere, and (ii) a finder’s fee agreement, dated as of January 22, 2024 (the
“Finder’s Fee Agreement”), pursuant to which the Company agreed to pay Revere (a) cash compensation equal to 7% of total
proceeds from Pre-Advances raised under the Purchase Agreement, plus (b) cash compensation equal to 4% of any Advance under the Purchase
Agreement, paid upon 3 business days after the closing of such Advance. The foregoing descriptions
of the Financial Services Agreement and the Finder’s Fee Agreement are qualified in their entirety by reference to the full text
of the Financial Services Agreement and the Finder’s Fee Agreement, copies of which are attached hereto as Exhibits 10.6 and 10.7,
respectively, each of which is incorporated herein in its entirety by reference. We also carried over a $53
thousand loan balance from Stripe Capital, obtained in 2023. This brought our total short-term loan balance to $2,386 thousand as of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ies and Related Parties Transactions</t>
        </is>
      </c>
      <c r="B1" s="2" t="inlineStr">
        <is>
          <t>9 Months Ended</t>
        </is>
      </c>
    </row>
    <row r="2">
      <c r="B2" s="2" t="inlineStr">
        <is>
          <t>Jun. 30, 2024</t>
        </is>
      </c>
    </row>
    <row r="3">
      <c r="A3" s="3" t="inlineStr">
        <is>
          <t>Related Parties and Related Parties Transactions [Abstract]</t>
        </is>
      </c>
      <c r="B3" s="4" t="inlineStr">
        <is>
          <t xml:space="preserve"> </t>
        </is>
      </c>
    </row>
    <row r="4">
      <c r="A4" s="4" t="inlineStr">
        <is>
          <t>Related parties and related parties transactions</t>
        </is>
      </c>
      <c r="B4" s="4" t="inlineStr">
        <is>
          <t>NOTE 6: Related parties and related parties
transactions The group had the following
related parties:
a. Companies controlled by the same controlling stockholders; and
b. Executive officers, stockholders and companies controlled by executive officers. Balances We had the following related
party balances:
Relationship Notes As of As of
Amounts due from related parties:
Uplus Academy LLC a (i) — 118
Uplus Academy NLV LLC a (i) — 16
Zhenwu Huang b (v) — —
— 134
Relationship Notes As of As of
Amounts due to related parties:
Bison Systems LLC a (ii) — 85
Zhenwu Huang b (iii) — 113
Phil Zheng b (iv) — 40
— 238 Notes:
(i) Uplus
Academy LLC and Uplus Academy NLV LLC were both subsidiaries of Richtech and were disposed on December 31, 2021. Richtech has been
making interest-free and non-maturity loans to both companies since their inceptions. On December 31, 2021, Uplus Academy LLC and Uplus
Academy NLV LLC, subsidiaries of Richtech have been disposed to Zhenwu Huang, CEO and controlling stockholder of Richtech, to pay off
part of Zhenwu Huang’s earlier loans to Richtech. The transaction price for Uplus Academy LLC and Uplus Academy NLV LLC were $120
and $7, respectively.
(ii) Bison
Systems LLC was 100% owned by Zhenwu Huang, CEO and controlling stockholder of Richtech and Zhenqiang Huang, CFO and major stockholder
of Richtech. In 2022 and 2023, Bison Systems LLC made several interest-free and non-maturity loans to Richtech to support its daily operation.
(iii) Zhenwu
Huang, CEO and controlling stockholder of Richtech, made multiple interest-free and non-maturity loans to Richtech since the inception
of the business to support Richtech’s operation. As of December 31, 2023, Richtech has paid off the remaining balance to Zhenwu
Huang.
(iv) Phil
Zheng has served as Richtech’s COO since February 2020. Phil made an interest-free and non-maturity loan to Richtech in May 2023.
As of December 31, 2023, Richtech has paid off the remaining balance to Phil Zhe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7: Commitments and contingencies Leases We lease office facilities under noncancelable operating lease agreements.
We lease space for our corporate headquarters in Las Vegas, Nevada through August 2027. We had a lease for a second office space in Austin,
Texas through April 2024, which was terminated on April 30, 2024. In addition, our ClouTea store in Las Vegas currently operates under
a lease which expires in January 2025. In July 2024, the Company received notice from the landlord of its ClouTea location that the
lease would be terminated effective July 31, 2024. The components of leases and
lease costs are as follows:
Operating leases As of As of
Operating lease right-of-use assets $ 603 $ 315
Operating lease liabilities, current portion $ 196 $ 161
Operating lease liabilities, non-current portion 407 154
Total operating lease liabilities $ 603 $ 315
Operating leases Nine Months Nine Months
Operating lease cost $ 153 $ 167 Future minimum lease payments
under these leases as of June 30, 2024 are approximately as follows:
Fiscal year Amount
Reminder of 2024 $ 110
2025 158
2026 186
2027 132
Total future minimum lease payments $ 586 Legal Proceedings From time to time, in the
ordinary course of business, we are subject to litigation and regulatory examinations as well as information gathering requests, inquiries
and investigations. As of June 30, 2024, there were no matters which would have a material impact on our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Subsequent Events On April 30, 2024 Company terminated leases for
office spaces in Austin, Texas. The termination of these leases is not expected to have a material impact on the Company’s financial condition
or results of operations. In July 2024, the Company received notice from the landlord of its
ClouTea location that the lease would be terminated effective July 31, 2024. Since July 31, 2024, ClouTea has ceased operations pending
a new location. We are currently evaluating our options and potential impacts of this lease termination, including relocation costs and
potential disruptions to operations. At this time, the Company cannot determine the full financial impact of this event, but it is not
expected to be material to the Company’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13</v>
      </c>
      <c r="C4" s="6" t="n">
        <v>-663</v>
      </c>
      <c r="D4" s="6" t="n">
        <v>-5181</v>
      </c>
      <c r="E4" s="6" t="n">
        <v>-254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se financial statements
and accompanying notes have been prepared in accordance with accounting principles generally accepted in the United States (“GAAP”),
pursuant to the rules and regulations of the Securities and Exchange Commission (“SEC”). All intercompany accounts and transactions
have been eliminated in consolidation.</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t the dates of the financial statements and the reported amounts of revenues and expenses during the reporting periods. Actual
results could differ from those estimates.</t>
        </is>
      </c>
    </row>
    <row r="6">
      <c r="A6" s="4" t="inlineStr">
        <is>
          <t>Segment Reporting</t>
        </is>
      </c>
      <c r="B6" s="4" t="inlineStr">
        <is>
          <t>Segment Reporting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t>
        </is>
      </c>
    </row>
    <row r="7">
      <c r="A7" s="4" t="inlineStr">
        <is>
          <t>Cash and Cash Equivalents</t>
        </is>
      </c>
      <c r="B7" s="4" t="inlineStr">
        <is>
          <t>Cash and Cash Equivalents We consider all highly liquid
investments purchased with an original maturity of three months or less to be cash equivalents. We place our cash and cash equivalents
in highly liquid instruments with, and in the custody of, financial institutions with high credit ratings. $604,500 of our cash and cash
equivalents is earmarked for a future investment in a cafe. Once this investment is finalized, the corresponding funds will be reclassified
as long-term investments on our balance sheet.</t>
        </is>
      </c>
    </row>
    <row r="8">
      <c r="A8" s="4" t="inlineStr">
        <is>
          <t>Accounts Receivable</t>
        </is>
      </c>
      <c r="B8" s="4" t="inlineStr">
        <is>
          <t>Accounts Receivable Accounts receivable primarily
consist of trade receivables presented in net of rebates, price protection and an allowance for credit loss. Accounts receivable also
include unbilled receivables, which primarily represent work completed on development services recognized as revenue but not yet invoiced
to customers and semi-custom products under non-cancellable purchase orders that have no alternative use to the Company at contract inception,
for which revenue has been recognized but not yet invoiced to customers. All unbilled accounts receivable are expected to be billed and
collected within twelve months. We actively manage customer
credit risk through credit limits, ongoing monitoring, and a robust approval process. In-depth credit evaluations are conducted for all
new customers and periodically for existing customers. Based on these evaluations, we may require additional credit enhancements such
as letters of credit, bank guarantees, or advance payments. We maintain an allowance for credit losses, considering both specific identified
risks and broader historical trends. We do not believe our accounts receivable present a material credit risk at this time.</t>
        </is>
      </c>
    </row>
    <row r="9">
      <c r="A9" s="4" t="inlineStr">
        <is>
          <t>Inventories</t>
        </is>
      </c>
      <c r="B9" s="4" t="inlineStr">
        <is>
          <t xml:space="preserve">Inventories We employ a standard cost
valuation approach for our inventory, with adjustments to align with the lower of cost or estimated net realizable value. This estimate
considers future demand and market conditions to ensure accurate representation. In determining excess or obsolescence reserves for its
products, we consider assumptions such as changes in business and economic conditions, other-than-temporary decreases in demand for its
products, and changes in technology or customer requirements The net realizable value adjustments are informed by recent historical sales
activity and selling prices, alongside future price estimations. We fully reserve for inventories and non-cancellable purchase orders
for inventory deemed obsolete. We actively manage inventory risk through regular reviews and comparisons of stock levels with anticipated
demand. This proactive approach allows for early identification of excess inventory, enabling us to implement corrective actions such
as promotional offers. Additionally, we maintain close collaboration with suppliers to ensure inventory acquisition aligns with our actual
needs and timing. Inventory as of June 30,
2024 and September 30, 2023 are as follows:
June 30, September 30,
Raw materials $ 80 $ 164
Finished goods 319 658
Total inventories $ 399 $ 822 </t>
        </is>
      </c>
    </row>
    <row r="10">
      <c r="A10" s="4" t="inlineStr">
        <is>
          <t>Property, and Equipment, net</t>
        </is>
      </c>
      <c r="B10" s="4" t="inlineStr">
        <is>
          <t>Property, and Equipment, net Property and equipment, net,
is stated at cost less accumulated depreciation and amortization and is depreciated using the straight-line method over the estimated
useful lives of the assets. Estimated useful lives of equipment is two six Property and equipment as
of June 30, 2024 and September 30, 2023 are as follows:
June 30, September 30,
Furniture, fixtures &amp; equipment $ 65 $ 63
Leasehold improvements 4 4
69 67
Accumulated depreciation (48 ) (39 )
Property and equipment, net $ 21 $ 28 Depreciation expense for the
nine months ended June 30, 2024 and 2023 was $9 and $6, respectively</t>
        </is>
      </c>
    </row>
    <row r="11">
      <c r="A11" s="4" t="inlineStr">
        <is>
          <t>Stockholders’ Equity</t>
        </is>
      </c>
      <c r="B11" s="4" t="inlineStr">
        <is>
          <t xml:space="preserve">Stockholders’ Equity According to ASC 505-10-S99-4,
changes in the capital structure of a reporting entity due to a stock dividend, stock split or reverse split occurring after the date
of the latest reported balance sheet but before the release of the financial statements (or the effective date of the registration statement,
whichever is later) should be given retroactive effect in the balance sheet. In such cases, appropriate disclosure should be made of the
retrospective treatment and the date the change became effective. For our Statements of Stockholders’ Equity, par value per share
and the number of shares has been retrospectively restated for the related period in connection with our 4-for-1 forward stock split and
concurrent re-designation of our common stock into Class A and Class B common stock in October 2022. In accounting for the conversion
of member units into common stock, we followed the relevant accounting guidance provided by the Financial Accounting Standards Board (“FASB”)
in accordance with GAAP. According to ASC 805-50-15-6, an entity charters a newly formed entity and then transfers some or all its
net assets to that newly chartered entity is an example of common-control transactions. ASC 805-50-15-6 provides guidance on common
control transactions, stating that such transactions involve transfers between entities under common control, where the control is not
transitory. In the case of the conversion of member units into common stock, the entities involved are under common control by the same
parent entity. This relationship satisfies the criteria for a common control transaction, as control is not transitory, and the parent
entity exercises noteworthy influence over the entities involved. Financial statements reflect the members’ equity and that the
reclassification of members’ equity during fiscal 2022 to paid-in-capital is properly accounted for, in accordance with ASC 805-50-45-4
and SAB Topic 4.B by analogy. </t>
        </is>
      </c>
    </row>
    <row r="12">
      <c r="A12" s="4" t="inlineStr">
        <is>
          <t>Revenue Recognition</t>
        </is>
      </c>
      <c r="B12" s="4" t="inlineStr">
        <is>
          <t xml:space="preserve">Revenue Recognition Our revenue recognition policy
adheres to the principle of recognizing revenue when the promised goods or services are transferred to customers, at an amount reflecting
the consideration we expect to receive. This principle aligns with the five-step model outlined in the accounting standard ASC 606,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we are entitled to in exchange for the goods or services we transfer
to the customer. Product Revenue We generate revenue through
the direct sale of our branded robotic products to customers. We consider customer purchase orders, which in some cases are governed by
master sales agreements, to be the contracts with our customers. Each contract establishes a single performance obligation: the delivery
of our product in accordance with the specified payment and shipping terms. The entire transaction price is allocated to this single performance
obligation. Product revenue is recognized upon the customer acquiring control of the product, which aligns with either the shipment or
delivery date as stipulated in the contract. Other Revenue Policies Sales, value add, and other
taxes collected on behalf of third parties are excluded from revenue.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We recognize the incremental
costs of obtaining contracts as an expense when incurred if the amortization period of the assets that we otherwise would have recognized
is one year or less. These costs are included in selling expenses. We account for shipping and
handling activities related to contracts with customers as costs to fulfill the promise to transfer the associated products. We record
the related costs within the cost of goods sold. Disaggregation of Revenue The following table sets forth
revenue by product for the nine months ended June 30, 2024 and 2023:
Nine months ended June 30,
2024 2023
Robotics
Product revenue $ 1,252 $ 2,767
Service revenue 1,510 258
Leasing revenue 604 146
Total Robotics revenue 3,366 3,171
Smart hardware 16 1
Interactive system 101 167
ClouTea* 232 25
Total revenue, net $ 3,715 $ 3,364 Notes: * ClouTea is the revenue generated from our boba tea store opened in May 2023, to further develop our business model. This is our model store of interactive robot barista by utilizing our ADAM robot. In July 2024, the Company received notice from the landlord of its
ClouTea location that the lease would be terminated July 31, 2024. Since July 31, 2024, ClouTea has ceased operations pending a new location.
The Company is currently evaluating its options and potential impacts of this lease termination, including relocation costs and potential
disruptions to operations. At this time, ClouTea is not in operation. The Company cannot determine the full financial impact of this event,
but it is not expected to be material to the Company’s financial condition or results of operations. </t>
        </is>
      </c>
    </row>
    <row r="13">
      <c r="A13" s="4" t="inlineStr">
        <is>
          <t>Research and Development Costs</t>
        </is>
      </c>
      <c r="B13" s="4" t="inlineStr">
        <is>
          <t>Research and Development Costs Research and development costs
primarily consist of employee-related expenses, including salaries and benefits, facilities costs, depreciation, and other allocated expenses.
Research and development costs are expensed as incurred.</t>
        </is>
      </c>
    </row>
    <row r="14">
      <c r="A14" s="4" t="inlineStr">
        <is>
          <t>Income Taxes</t>
        </is>
      </c>
      <c r="B14" s="4" t="inlineStr">
        <is>
          <t>Income Taxes The Company accounts for income
taxes in accordance with income tax accounting guidance (Financial Accounting Standards Board (FASB) Accounting Standards Codification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some portion or all of
a deferred tax asset will not be realized. Tax positions are recognized
if it is more likely than not, based on the technical merits,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t>
        </is>
      </c>
    </row>
    <row r="15">
      <c r="A15" s="4" t="inlineStr">
        <is>
          <t>Recent Accounting Pronouncements</t>
        </is>
      </c>
      <c r="B15" s="4" t="inlineStr">
        <is>
          <t>Recent Accounting Pronouncements In February 2016, the
FASB issued Accounting Standards Update (“ASU”) 2016-02, Leases Leases In December 2019, the
FASB issued ASU 2019-12, Income Taxes (Topic 740), Simplifying the Accounting for Income Tax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ASU 2021-04
provides guidance for a modification or an exchange of a freestanding equity-classified written call option that is not within the scope
of another topic. ASU 2021-04 is effective for fiscal years beginning after December 15, 2021. The Company has determined
the adoption of ASU 2021-04 did not have a material impact on our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Summary of Significant Accounting Policies [Abstract]</t>
        </is>
      </c>
      <c r="B3" s="4" t="inlineStr">
        <is>
          <t xml:space="preserve"> </t>
        </is>
      </c>
    </row>
    <row r="4">
      <c r="A4" s="4" t="inlineStr">
        <is>
          <t>Schedule of Inventory</t>
        </is>
      </c>
      <c r="B4" s="4" t="inlineStr">
        <is>
          <t xml:space="preserve">Inventory as of June 30,
2024 and September 30, 2023 are as follows:
June 30, September 30,
Raw materials $ 80 $ 164
Finished goods 319 658
Total inventories $ 399 $ 822 </t>
        </is>
      </c>
    </row>
    <row r="5">
      <c r="A5" s="4" t="inlineStr">
        <is>
          <t>Schedule of Property and Equipment</t>
        </is>
      </c>
      <c r="B5" s="4" t="inlineStr">
        <is>
          <t xml:space="preserve">Property and equipment as
of June 30, 2024 and September 30, 2023 are as follows:
June 30, September 30,
Furniture, fixtures &amp; equipment $ 65 $ 63
Leasehold improvements 4 4
69 67
Accumulated depreciation (48 ) (39 )
Property and equipment, net $ 21 $ 28 </t>
        </is>
      </c>
    </row>
    <row r="6">
      <c r="A6" s="4" t="inlineStr">
        <is>
          <t>Schedule of Sets Forth Revenue by Product</t>
        </is>
      </c>
      <c r="B6" s="4" t="inlineStr">
        <is>
          <t xml:space="preserve">The following table sets forth
revenue by product for the nine months ended June 30, 2024 and 2023:
Nine months ended June 30,
2024 2023
Robotics
Product revenue $ 1,252 $ 2,767
Service revenue 1,510 258
Leasing revenue 604 146
Total Robotics revenue 3,366 3,171
Smart hardware 16 1
Interactive system 101 167
ClouTea* 232 25
Total revenue, net $ 3,715 $ 3,364 * ClouTea is the revenue generated from our boba tea store opened in May 2023, to further develop our business model. This is our model store of interactive robot barista by utilizing our ADAM robot. In July 2024, the Company received notice from the landlord of its
ClouTea location that the lease would be terminated July 31, 2024. Since July 31, 2024, ClouTea has ceased operations pending a new location.
The Company is currently evaluating its options and potential impacts of this lease termination, including relocation costs and potential
disruptions to operations. At this time, ClouTea is not in operation. The Company cannot determine the full financial impact of this event,
but it is not expected to be material to the Company’s financial cond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9201</v>
      </c>
      <c r="C3" s="6" t="n">
        <v>433</v>
      </c>
    </row>
    <row r="4">
      <c r="A4" s="4" t="inlineStr">
        <is>
          <t>Accounts receivable, (net of allowance for doubtful accounts)</t>
        </is>
      </c>
      <c r="B4" s="5" t="n">
        <v>3127</v>
      </c>
      <c r="C4" s="5" t="n">
        <v>5576</v>
      </c>
    </row>
    <row r="5">
      <c r="A5" s="4" t="inlineStr">
        <is>
          <t>Inventory</t>
        </is>
      </c>
      <c r="B5" s="5" t="n">
        <v>399</v>
      </c>
      <c r="C5" s="5" t="n">
        <v>822</v>
      </c>
    </row>
    <row r="6">
      <c r="A6" s="4" t="inlineStr">
        <is>
          <t>Prepaid expenses and other current assets</t>
        </is>
      </c>
      <c r="B6" s="5" t="n">
        <v>2</v>
      </c>
      <c r="C6" s="5" t="n">
        <v>17</v>
      </c>
    </row>
    <row r="7">
      <c r="A7" s="4" t="inlineStr">
        <is>
          <t>Total current assets</t>
        </is>
      </c>
      <c r="B7" s="5" t="n">
        <v>12729</v>
      </c>
      <c r="C7" s="5" t="n">
        <v>6982</v>
      </c>
    </row>
    <row r="8">
      <c r="A8" s="4" t="inlineStr">
        <is>
          <t>Property and equipment, net</t>
        </is>
      </c>
      <c r="B8" s="5" t="n">
        <v>21</v>
      </c>
      <c r="C8" s="5" t="n">
        <v>28</v>
      </c>
    </row>
    <row r="9">
      <c r="A9" s="4" t="inlineStr">
        <is>
          <t>Deferred tax assets, net</t>
        </is>
      </c>
      <c r="B9" s="4" t="inlineStr">
        <is>
          <t xml:space="preserve"> </t>
        </is>
      </c>
      <c r="C9" s="5" t="n">
        <v>518</v>
      </c>
    </row>
    <row r="10">
      <c r="A10" s="4" t="inlineStr">
        <is>
          <t>Operating lease right-of-use-assets</t>
        </is>
      </c>
      <c r="B10" s="5" t="n">
        <v>603</v>
      </c>
      <c r="C10" s="5" t="n">
        <v>315</v>
      </c>
    </row>
    <row r="11">
      <c r="A11" s="4" t="inlineStr">
        <is>
          <t>Other assets, non-current</t>
        </is>
      </c>
      <c r="B11" s="5" t="n">
        <v>27</v>
      </c>
      <c r="C11" s="5" t="n">
        <v>10</v>
      </c>
    </row>
    <row r="12">
      <c r="A12" s="4" t="inlineStr">
        <is>
          <t>Total assets</t>
        </is>
      </c>
      <c r="B12" s="5" t="n">
        <v>13380</v>
      </c>
      <c r="C12" s="5" t="n">
        <v>7853</v>
      </c>
    </row>
    <row r="13">
      <c r="A13" s="3" t="inlineStr">
        <is>
          <t>Current liabilities:</t>
        </is>
      </c>
      <c r="B13" s="4" t="inlineStr">
        <is>
          <t xml:space="preserve"> </t>
        </is>
      </c>
      <c r="C13" s="4" t="inlineStr">
        <is>
          <t xml:space="preserve"> </t>
        </is>
      </c>
    </row>
    <row r="14">
      <c r="A14" s="4" t="inlineStr">
        <is>
          <t>Accounts payable</t>
        </is>
      </c>
      <c r="B14" s="5" t="n">
        <v>1015</v>
      </c>
      <c r="C14" s="5" t="n">
        <v>1126</v>
      </c>
    </row>
    <row r="15">
      <c r="A15" s="4" t="inlineStr">
        <is>
          <t>Accrued expenses</t>
        </is>
      </c>
      <c r="B15" s="5" t="n">
        <v>33</v>
      </c>
      <c r="C15" s="5" t="n">
        <v>59</v>
      </c>
    </row>
    <row r="16">
      <c r="A16" s="4" t="inlineStr">
        <is>
          <t>Short-term loan</t>
        </is>
      </c>
      <c r="B16" s="5" t="n">
        <v>2386</v>
      </c>
      <c r="C16" s="5" t="n">
        <v>845</v>
      </c>
    </row>
    <row r="17">
      <c r="A17" s="4" t="inlineStr">
        <is>
          <t>Tax payables</t>
        </is>
      </c>
      <c r="B17" s="5" t="n">
        <v>264</v>
      </c>
      <c r="C17" s="5" t="n">
        <v>461</v>
      </c>
    </row>
    <row r="18">
      <c r="A18" s="4" t="inlineStr">
        <is>
          <t>Operating lease liabilities, current</t>
        </is>
      </c>
      <c r="B18" s="5" t="n">
        <v>196</v>
      </c>
      <c r="C18" s="5" t="n">
        <v>161</v>
      </c>
    </row>
    <row r="19">
      <c r="A19" s="4" t="inlineStr">
        <is>
          <t>Total current liabilities</t>
        </is>
      </c>
      <c r="B19" s="5" t="n">
        <v>3894</v>
      </c>
      <c r="C19" s="5" t="n">
        <v>2890</v>
      </c>
    </row>
    <row r="20">
      <c r="A20" s="4" t="inlineStr">
        <is>
          <t>Operating lease liabilities, non-current</t>
        </is>
      </c>
      <c r="B20" s="5" t="n">
        <v>407</v>
      </c>
      <c r="C20" s="5" t="n">
        <v>154</v>
      </c>
    </row>
    <row r="21">
      <c r="A21" s="4" t="inlineStr">
        <is>
          <t>Total liabilities</t>
        </is>
      </c>
      <c r="B21" s="5" t="n">
        <v>4301</v>
      </c>
      <c r="C21" s="5" t="n">
        <v>3044</v>
      </c>
    </row>
    <row r="22">
      <c r="A22" s="4" t="inlineStr">
        <is>
          <t>Commitments and conti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5" t="n">
        <v>14059</v>
      </c>
      <c r="C24" s="5" t="n">
        <v>4608</v>
      </c>
    </row>
    <row r="25">
      <c r="A25" s="4" t="inlineStr">
        <is>
          <t>Retained earnings</t>
        </is>
      </c>
      <c r="B25" s="5" t="n">
        <v>-4980</v>
      </c>
      <c r="C25" s="5" t="n">
        <v>201</v>
      </c>
    </row>
    <row r="26">
      <c r="A26" s="4" t="inlineStr">
        <is>
          <t>Total stockholders’ equity</t>
        </is>
      </c>
      <c r="B26" s="5" t="n">
        <v>9079</v>
      </c>
      <c r="C26" s="5" t="n">
        <v>4809</v>
      </c>
    </row>
    <row r="27">
      <c r="A27" s="4" t="inlineStr">
        <is>
          <t>Total liabilities, preferred stock and stockholder’s equity</t>
        </is>
      </c>
      <c r="B27" s="5" t="n">
        <v>13380</v>
      </c>
      <c r="C27" s="5" t="n">
        <v>7853</v>
      </c>
    </row>
    <row r="28">
      <c r="A28" s="4" t="inlineStr">
        <is>
          <t>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Amount due from related parties, current</t>
        </is>
      </c>
      <c r="B30" s="4" t="inlineStr">
        <is>
          <t xml:space="preserve"> </t>
        </is>
      </c>
      <c r="C30" s="5" t="n">
        <v>134</v>
      </c>
    </row>
    <row r="31">
      <c r="A31" s="3" t="inlineStr">
        <is>
          <t>Current liabilities:</t>
        </is>
      </c>
      <c r="B31" s="4" t="inlineStr">
        <is>
          <t xml:space="preserve"> </t>
        </is>
      </c>
      <c r="C31" s="4" t="inlineStr">
        <is>
          <t xml:space="preserve"> </t>
        </is>
      </c>
    </row>
    <row r="32">
      <c r="A32" s="4" t="inlineStr">
        <is>
          <t>Amount due to related parties, current</t>
        </is>
      </c>
      <c r="B32" s="4" t="inlineStr">
        <is>
          <t xml:space="preserve"> </t>
        </is>
      </c>
      <c r="C32" s="5" t="n">
        <v>238</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4" t="inlineStr">
        <is>
          <t xml:space="preserve"> </t>
        </is>
      </c>
      <c r="C35" s="4" t="inlineStr">
        <is>
          <t xml:space="preserve"> </t>
        </is>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In the Form 10-Q for the quarter
ended December 31, 2023, we excluded potentially dilutive securities from the computation of diluted net loss per share due to the presence
of net losses. During the quarter ended March 31, 2024, Share grants under the Equity Incentive Plan (“ESOP”) began vesting
in February 2024. These vested shares are now considered dilutive and are included in the calculation of diluted earnings per share for
the quarter ended March 31, 2024, and future periods.
Nine Months Ended
2024 2023
Numerator:
Net loss attributable to common stockholders $ (5,181 ) $ (2,543 )
Denominator:
Weighted average shares of common stock used in computing 69,683,943 62,144,846
Basic and diluted net loss per share (in each dollar) $ (0.07 )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ies and Related Parties Transactions (Tables)</t>
        </is>
      </c>
      <c r="B1" s="2" t="inlineStr">
        <is>
          <t>9 Months Ended</t>
        </is>
      </c>
    </row>
    <row r="2">
      <c r="B2" s="2" t="inlineStr">
        <is>
          <t>Jun. 30, 2024</t>
        </is>
      </c>
    </row>
    <row r="3">
      <c r="A3" s="3" t="inlineStr">
        <is>
          <t>Related Parties and Related Parties Transactions [Abstract]</t>
        </is>
      </c>
      <c r="B3" s="4" t="inlineStr">
        <is>
          <t xml:space="preserve"> </t>
        </is>
      </c>
    </row>
    <row r="4">
      <c r="A4" s="4" t="inlineStr">
        <is>
          <t>Schedule of Related Party Balances</t>
        </is>
      </c>
      <c r="B4" s="4" t="inlineStr">
        <is>
          <t>We had the following related
party balances:
Relationship Notes As of As of
Amounts due from related parties:
Uplus Academy LLC a (i) — 118
Uplus Academy NLV LLC a (i) — 16
Zhenwu Huang b (v) — —
— 134
Relationship Notes As of As of
Amounts due to related parties:
Bison Systems LLC a (ii) — 85
Zhenwu Huang b (iii) — 113
Phil Zheng b (iv) — 40
— 238
(i) Uplus
Academy LLC and Uplus Academy NLV LLC were both subsidiaries of Richtech and were disposed on December 31, 2021. Richtech has been
making interest-free and non-maturity loans to both companies since their inceptions. On December 31, 2021, Uplus Academy LLC and Uplus
Academy NLV LLC, subsidiaries of Richtech have been disposed to Zhenwu Huang, CEO and controlling stockholder of Richtech, to pay off
part of Zhenwu Huang’s earlier loans to Richtech. The transaction price for Uplus Academy LLC and Uplus Academy NLV LLC were $120
and $7, respectively.
(ii) Bison
Systems LLC was 100% owned by Zhenwu Huang, CEO and controlling stockholder of Richtech and Zhenqiang Huang, CFO and major stockholder
of Richtech. In 2022 and 2023, Bison Systems LLC made several interest-free and non-maturity loans to Richtech to support its daily operation.
(iii) Zhenwu
Huang, CEO and controlling stockholder of Richtech, made multiple interest-free and non-maturity loans to Richtech since the inception
of the business to support Richtech’s operation. As of December 31, 2023, Richtech has paid off the remaining balance to Zhenwu
Huang.
(iv) Phil
Zheng has served as Richtech’s COO since February 2020. Phil made an interest-free and non-maturity loan to Richtech in May 2023.
As of December 31, 2023, Richtech has paid off the remaining balance to Phil Zhe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Jun. 30, 2024</t>
        </is>
      </c>
    </row>
    <row r="3">
      <c r="A3" s="3" t="inlineStr">
        <is>
          <t>Commitments and Contingencies [Abstract]</t>
        </is>
      </c>
      <c r="B3" s="4" t="inlineStr">
        <is>
          <t xml:space="preserve"> </t>
        </is>
      </c>
    </row>
    <row r="4">
      <c r="A4" s="4" t="inlineStr">
        <is>
          <t>Schedule of Leases and Lease Costs</t>
        </is>
      </c>
      <c r="B4" s="4" t="inlineStr">
        <is>
          <t xml:space="preserve">The components of leases and
lease costs are as follows:
Operating leases As of As of
Operating lease right-of-use assets $ 603 $ 315
Operating lease liabilities, current portion $ 196 $ 161
Operating lease liabilities, non-current portion 407 154
Total operating lease liabilities $ 603 $ 315 </t>
        </is>
      </c>
    </row>
    <row r="5">
      <c r="A5" s="4" t="inlineStr">
        <is>
          <t>Schedule of Operating Leases</t>
        </is>
      </c>
      <c r="B5" s="4" t="inlineStr">
        <is>
          <t xml:space="preserve">Operating leases Nine Months Nine Months
Operating lease cost $ 153 $ 167 </t>
        </is>
      </c>
    </row>
    <row r="6">
      <c r="A6" s="4" t="inlineStr">
        <is>
          <t>Schedule of Future Minimum Lease Payments</t>
        </is>
      </c>
      <c r="B6" s="4" t="inlineStr">
        <is>
          <t xml:space="preserve">Future minimum lease payments
under these leases as of June 30, 2024 are approximately as follows:
Fiscal year Amount
Reminder of 2024 $ 110
2025 158
2026 186
2027 132
Total future minimum lease payments $ 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Nature of Business (Details) $ in Millions</t>
        </is>
      </c>
      <c r="B1" s="2" t="inlineStr">
        <is>
          <t>Jun. 30, 2024 USD ($)</t>
        </is>
      </c>
    </row>
    <row r="2">
      <c r="A2" s="3" t="inlineStr">
        <is>
          <t>Nature of Business [Abstract]</t>
        </is>
      </c>
      <c r="B2" s="4" t="inlineStr">
        <is>
          <t xml:space="preserve"> </t>
        </is>
      </c>
    </row>
    <row r="3">
      <c r="A3" s="4" t="inlineStr">
        <is>
          <t>Gross revenue</t>
        </is>
      </c>
      <c r="B3" s="6" t="n">
        <v>1235</v>
      </c>
    </row>
    <row r="4">
      <c r="A4" s="4" t="inlineStr">
        <is>
          <t>Non affiliates exceeds</t>
        </is>
      </c>
      <c r="B4" s="5" t="n">
        <v>700</v>
      </c>
    </row>
    <row r="5">
      <c r="A5" s="4" t="inlineStr">
        <is>
          <t>Non convertible debt securities</t>
        </is>
      </c>
      <c r="B5" s="6" t="n">
        <v>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ummary of Significant Accounting Policies (Details)</t>
        </is>
      </c>
      <c r="B1" s="2" t="inlineStr">
        <is>
          <t>9 Months Ended</t>
        </is>
      </c>
    </row>
    <row r="2">
      <c r="B2" s="2" t="inlineStr">
        <is>
          <t>Jun. 30, 2024 USD ($) segment</t>
        </is>
      </c>
      <c r="C2" s="2" t="inlineStr">
        <is>
          <t>Jun. 30, 2023 USD ($)</t>
        </is>
      </c>
    </row>
    <row r="3">
      <c r="A3" s="3" t="inlineStr">
        <is>
          <t>Summary of Significant Accounting Policies [Line Items]</t>
        </is>
      </c>
      <c r="B3" s="4" t="inlineStr">
        <is>
          <t xml:space="preserve"> </t>
        </is>
      </c>
      <c r="C3" s="4" t="inlineStr">
        <is>
          <t xml:space="preserve"> </t>
        </is>
      </c>
    </row>
    <row r="4">
      <c r="A4" s="4" t="inlineStr">
        <is>
          <t>Operating segment (in segment) | segment</t>
        </is>
      </c>
      <c r="B4" s="5" t="n">
        <v>1</v>
      </c>
      <c r="C4" s="4" t="inlineStr">
        <is>
          <t xml:space="preserve"> </t>
        </is>
      </c>
    </row>
    <row r="5">
      <c r="A5" s="4" t="inlineStr">
        <is>
          <t>Maturity days</t>
        </is>
      </c>
      <c r="B5" s="4" t="inlineStr">
        <is>
          <t>3 months</t>
        </is>
      </c>
      <c r="C5" s="4" t="inlineStr">
        <is>
          <t xml:space="preserve"> </t>
        </is>
      </c>
    </row>
    <row r="6">
      <c r="A6" s="4" t="inlineStr">
        <is>
          <t>Cash equivalents</t>
        </is>
      </c>
      <c r="B6" s="6" t="n">
        <v>604500</v>
      </c>
      <c r="C6" s="4" t="inlineStr">
        <is>
          <t xml:space="preserve"> </t>
        </is>
      </c>
    </row>
    <row r="7">
      <c r="A7" s="4" t="inlineStr">
        <is>
          <t>Depreciation expense</t>
        </is>
      </c>
      <c r="B7" s="6" t="n">
        <v>6000</v>
      </c>
      <c r="C7" s="6" t="n">
        <v>9000</v>
      </c>
    </row>
    <row r="8">
      <c r="A8" s="4" t="inlineStr">
        <is>
          <t>Forward stock split</t>
        </is>
      </c>
      <c r="B8" s="4" t="inlineStr">
        <is>
          <t>4-for-1</t>
        </is>
      </c>
      <c r="C8" s="4" t="inlineStr">
        <is>
          <t xml:space="preserve"> </t>
        </is>
      </c>
    </row>
    <row r="9">
      <c r="A9" s="4" t="inlineStr">
        <is>
          <t>Percentage of tax positions</t>
        </is>
      </c>
      <c r="B9" s="9" t="n">
        <v>0.5</v>
      </c>
      <c r="C9" s="4" t="inlineStr">
        <is>
          <t xml:space="preserve"> </t>
        </is>
      </c>
    </row>
    <row r="10">
      <c r="A10" s="4" t="inlineStr">
        <is>
          <t>Percentage of tax benefit</t>
        </is>
      </c>
      <c r="B10" s="9" t="n">
        <v>0.5</v>
      </c>
      <c r="C10" s="4" t="inlineStr">
        <is>
          <t xml:space="preserve"> </t>
        </is>
      </c>
    </row>
    <row r="11">
      <c r="A11" s="4" t="inlineStr">
        <is>
          <t>Leases terms</t>
        </is>
      </c>
      <c r="B11" s="4" t="inlineStr">
        <is>
          <t>12 months</t>
        </is>
      </c>
      <c r="C11" s="4" t="inlineStr">
        <is>
          <t xml:space="preserve"> </t>
        </is>
      </c>
    </row>
    <row r="12">
      <c r="A12" s="4" t="inlineStr">
        <is>
          <t>Minimum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ves of equipment, term</t>
        </is>
      </c>
      <c r="B14" s="4" t="inlineStr">
        <is>
          <t>2 years</t>
        </is>
      </c>
      <c r="C14" s="4" t="inlineStr">
        <is>
          <t xml:space="preserve"> </t>
        </is>
      </c>
    </row>
    <row r="15">
      <c r="A15" s="4" t="inlineStr">
        <is>
          <t>Maximum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Estimated useful lives of equipment, term</t>
        </is>
      </c>
      <c r="B17" s="4" t="inlineStr">
        <is>
          <t>6 years</t>
        </is>
      </c>
      <c r="C1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 $ in Thousands</t>
        </is>
      </c>
      <c r="B1" s="2" t="inlineStr">
        <is>
          <t>Jun. 30, 2024</t>
        </is>
      </c>
      <c r="C1" s="2" t="inlineStr">
        <is>
          <t>Sep. 30, 2023</t>
        </is>
      </c>
    </row>
    <row r="2">
      <c r="A2" s="3" t="inlineStr">
        <is>
          <t>Inventory, Net [Abstract]</t>
        </is>
      </c>
      <c r="B2" s="4" t="inlineStr">
        <is>
          <t xml:space="preserve"> </t>
        </is>
      </c>
      <c r="C2" s="4" t="inlineStr">
        <is>
          <t xml:space="preserve"> </t>
        </is>
      </c>
    </row>
    <row r="3">
      <c r="A3" s="4" t="inlineStr">
        <is>
          <t>Raw materials</t>
        </is>
      </c>
      <c r="B3" s="6" t="n">
        <v>80</v>
      </c>
      <c r="C3" s="6" t="n">
        <v>164</v>
      </c>
    </row>
    <row r="4">
      <c r="A4" s="4" t="inlineStr">
        <is>
          <t>Finished goods</t>
        </is>
      </c>
      <c r="B4" s="5" t="n">
        <v>319</v>
      </c>
      <c r="C4" s="5" t="n">
        <v>658</v>
      </c>
    </row>
    <row r="5">
      <c r="A5" s="4" t="inlineStr">
        <is>
          <t>Total inventories</t>
        </is>
      </c>
      <c r="B5" s="6" t="n">
        <v>399</v>
      </c>
      <c r="C5" s="6" t="n">
        <v>8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 USD ($) $ in Thousands</t>
        </is>
      </c>
      <c r="B1" s="2" t="inlineStr">
        <is>
          <t>Jun. 30, 2024</t>
        </is>
      </c>
      <c r="C1" s="2" t="inlineStr">
        <is>
          <t>Sep. 30, 2023</t>
        </is>
      </c>
    </row>
    <row r="2">
      <c r="A2" s="3" t="inlineStr">
        <is>
          <t>Schedule of Property and Equipment [Abstract]</t>
        </is>
      </c>
      <c r="B2" s="4" t="inlineStr">
        <is>
          <t xml:space="preserve"> </t>
        </is>
      </c>
      <c r="C2" s="4" t="inlineStr">
        <is>
          <t xml:space="preserve"> </t>
        </is>
      </c>
    </row>
    <row r="3">
      <c r="A3" s="4" t="inlineStr">
        <is>
          <t>Furniture, fixtures &amp; equipment</t>
        </is>
      </c>
      <c r="B3" s="6" t="n">
        <v>65</v>
      </c>
      <c r="C3" s="6" t="n">
        <v>63</v>
      </c>
    </row>
    <row r="4">
      <c r="A4" s="4" t="inlineStr">
        <is>
          <t>Leasehold improvements</t>
        </is>
      </c>
      <c r="B4" s="5" t="n">
        <v>4</v>
      </c>
      <c r="C4" s="5" t="n">
        <v>4</v>
      </c>
    </row>
    <row r="5">
      <c r="A5" s="4" t="inlineStr">
        <is>
          <t>Property and equipment, gross</t>
        </is>
      </c>
      <c r="B5" s="5" t="n">
        <v>69</v>
      </c>
      <c r="C5" s="5" t="n">
        <v>67</v>
      </c>
    </row>
    <row r="6">
      <c r="A6" s="4" t="inlineStr">
        <is>
          <t>Accumulated depreciation</t>
        </is>
      </c>
      <c r="B6" s="5" t="n">
        <v>-48</v>
      </c>
      <c r="C6" s="5" t="n">
        <v>-39</v>
      </c>
    </row>
    <row r="7">
      <c r="A7" s="4" t="inlineStr">
        <is>
          <t>Property and equipment, net</t>
        </is>
      </c>
      <c r="B7" s="6" t="n">
        <v>21</v>
      </c>
      <c r="C7" s="6" t="n">
        <v>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Sets Forth Revenue by Product - USD ($) $ in Thousands</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3" t="inlineStr">
        <is>
          <t>Robotics</t>
        </is>
      </c>
      <c r="C3" s="4" t="inlineStr">
        <is>
          <t xml:space="preserve"> </t>
        </is>
      </c>
      <c r="D3" s="4" t="inlineStr">
        <is>
          <t xml:space="preserve"> </t>
        </is>
      </c>
      <c r="E3" s="4" t="inlineStr">
        <is>
          <t xml:space="preserve"> </t>
        </is>
      </c>
      <c r="F3" s="4" t="inlineStr">
        <is>
          <t xml:space="preserve"> </t>
        </is>
      </c>
    </row>
    <row r="4">
      <c r="A4" s="4" t="inlineStr">
        <is>
          <t>Total revenue, net</t>
        </is>
      </c>
      <c r="C4" s="6" t="n">
        <v>1443</v>
      </c>
      <c r="D4" s="6" t="n">
        <v>1310</v>
      </c>
      <c r="E4" s="6" t="n">
        <v>3715</v>
      </c>
      <c r="F4" s="6" t="n">
        <v>3364</v>
      </c>
    </row>
    <row r="5">
      <c r="A5" s="4" t="inlineStr">
        <is>
          <t>Product revenue [Member]</t>
        </is>
      </c>
      <c r="C5" s="4" t="inlineStr">
        <is>
          <t xml:space="preserve"> </t>
        </is>
      </c>
      <c r="D5" s="4" t="inlineStr">
        <is>
          <t xml:space="preserve"> </t>
        </is>
      </c>
      <c r="E5" s="4" t="inlineStr">
        <is>
          <t xml:space="preserve"> </t>
        </is>
      </c>
      <c r="F5" s="4" t="inlineStr">
        <is>
          <t xml:space="preserve"> </t>
        </is>
      </c>
    </row>
    <row r="6">
      <c r="A6" s="3" t="inlineStr">
        <is>
          <t>Robotics</t>
        </is>
      </c>
      <c r="C6" s="4" t="inlineStr">
        <is>
          <t xml:space="preserve"> </t>
        </is>
      </c>
      <c r="D6" s="4" t="inlineStr">
        <is>
          <t xml:space="preserve"> </t>
        </is>
      </c>
      <c r="E6" s="4" t="inlineStr">
        <is>
          <t xml:space="preserve"> </t>
        </is>
      </c>
      <c r="F6" s="4" t="inlineStr">
        <is>
          <t xml:space="preserve"> </t>
        </is>
      </c>
    </row>
    <row r="7">
      <c r="A7" s="4" t="inlineStr">
        <is>
          <t>Total revenue, net</t>
        </is>
      </c>
      <c r="C7" s="4" t="inlineStr">
        <is>
          <t xml:space="preserve"> </t>
        </is>
      </c>
      <c r="D7" s="4" t="inlineStr">
        <is>
          <t xml:space="preserve"> </t>
        </is>
      </c>
      <c r="E7" s="5" t="n">
        <v>1252</v>
      </c>
      <c r="F7" s="5" t="n">
        <v>2767</v>
      </c>
    </row>
    <row r="8">
      <c r="A8" s="4" t="inlineStr">
        <is>
          <t>Service revenue [Member]</t>
        </is>
      </c>
      <c r="C8" s="4" t="inlineStr">
        <is>
          <t xml:space="preserve"> </t>
        </is>
      </c>
      <c r="D8" s="4" t="inlineStr">
        <is>
          <t xml:space="preserve"> </t>
        </is>
      </c>
      <c r="E8" s="4" t="inlineStr">
        <is>
          <t xml:space="preserve"> </t>
        </is>
      </c>
      <c r="F8" s="4" t="inlineStr">
        <is>
          <t xml:space="preserve"> </t>
        </is>
      </c>
    </row>
    <row r="9">
      <c r="A9" s="3" t="inlineStr">
        <is>
          <t>Robotics</t>
        </is>
      </c>
      <c r="C9" s="4" t="inlineStr">
        <is>
          <t xml:space="preserve"> </t>
        </is>
      </c>
      <c r="D9" s="4" t="inlineStr">
        <is>
          <t xml:space="preserve"> </t>
        </is>
      </c>
      <c r="E9" s="4" t="inlineStr">
        <is>
          <t xml:space="preserve"> </t>
        </is>
      </c>
      <c r="F9" s="4" t="inlineStr">
        <is>
          <t xml:space="preserve"> </t>
        </is>
      </c>
    </row>
    <row r="10">
      <c r="A10" s="4" t="inlineStr">
        <is>
          <t>Total revenue, net</t>
        </is>
      </c>
      <c r="C10" s="4" t="inlineStr">
        <is>
          <t xml:space="preserve"> </t>
        </is>
      </c>
      <c r="D10" s="4" t="inlineStr">
        <is>
          <t xml:space="preserve"> </t>
        </is>
      </c>
      <c r="E10" s="5" t="n">
        <v>1510</v>
      </c>
      <c r="F10" s="5" t="n">
        <v>258</v>
      </c>
    </row>
    <row r="11">
      <c r="A11" s="4" t="inlineStr">
        <is>
          <t>Leasing revenue [Member]</t>
        </is>
      </c>
      <c r="C11" s="4" t="inlineStr">
        <is>
          <t xml:space="preserve"> </t>
        </is>
      </c>
      <c r="D11" s="4" t="inlineStr">
        <is>
          <t xml:space="preserve"> </t>
        </is>
      </c>
      <c r="E11" s="4" t="inlineStr">
        <is>
          <t xml:space="preserve"> </t>
        </is>
      </c>
      <c r="F11" s="4" t="inlineStr">
        <is>
          <t xml:space="preserve"> </t>
        </is>
      </c>
    </row>
    <row r="12">
      <c r="A12" s="3" t="inlineStr">
        <is>
          <t>Robotics</t>
        </is>
      </c>
      <c r="C12" s="4" t="inlineStr">
        <is>
          <t xml:space="preserve"> </t>
        </is>
      </c>
      <c r="D12" s="4" t="inlineStr">
        <is>
          <t xml:space="preserve"> </t>
        </is>
      </c>
      <c r="E12" s="4" t="inlineStr">
        <is>
          <t xml:space="preserve"> </t>
        </is>
      </c>
      <c r="F12" s="4" t="inlineStr">
        <is>
          <t xml:space="preserve"> </t>
        </is>
      </c>
    </row>
    <row r="13">
      <c r="A13" s="4" t="inlineStr">
        <is>
          <t>Total revenue, net</t>
        </is>
      </c>
      <c r="C13" s="4" t="inlineStr">
        <is>
          <t xml:space="preserve"> </t>
        </is>
      </c>
      <c r="D13" s="4" t="inlineStr">
        <is>
          <t xml:space="preserve"> </t>
        </is>
      </c>
      <c r="E13" s="5" t="n">
        <v>604</v>
      </c>
      <c r="F13" s="5" t="n">
        <v>146</v>
      </c>
    </row>
    <row r="14">
      <c r="A14" s="4" t="inlineStr">
        <is>
          <t>Total Robotics revenue [Member]</t>
        </is>
      </c>
      <c r="C14" s="4" t="inlineStr">
        <is>
          <t xml:space="preserve"> </t>
        </is>
      </c>
      <c r="D14" s="4" t="inlineStr">
        <is>
          <t xml:space="preserve"> </t>
        </is>
      </c>
      <c r="E14" s="4" t="inlineStr">
        <is>
          <t xml:space="preserve"> </t>
        </is>
      </c>
      <c r="F14" s="4" t="inlineStr">
        <is>
          <t xml:space="preserve"> </t>
        </is>
      </c>
    </row>
    <row r="15">
      <c r="A15" s="3" t="inlineStr">
        <is>
          <t>Robotics</t>
        </is>
      </c>
      <c r="C15" s="4" t="inlineStr">
        <is>
          <t xml:space="preserve"> </t>
        </is>
      </c>
      <c r="D15" s="4" t="inlineStr">
        <is>
          <t xml:space="preserve"> </t>
        </is>
      </c>
      <c r="E15" s="4" t="inlineStr">
        <is>
          <t xml:space="preserve"> </t>
        </is>
      </c>
      <c r="F15" s="4" t="inlineStr">
        <is>
          <t xml:space="preserve"> </t>
        </is>
      </c>
    </row>
    <row r="16">
      <c r="A16" s="4" t="inlineStr">
        <is>
          <t>Total revenue, net</t>
        </is>
      </c>
      <c r="C16" s="4" t="inlineStr">
        <is>
          <t xml:space="preserve"> </t>
        </is>
      </c>
      <c r="D16" s="4" t="inlineStr">
        <is>
          <t xml:space="preserve"> </t>
        </is>
      </c>
      <c r="E16" s="5" t="n">
        <v>3366</v>
      </c>
      <c r="F16" s="5" t="n">
        <v>3171</v>
      </c>
    </row>
    <row r="17">
      <c r="A17" s="4" t="inlineStr">
        <is>
          <t>Smart hardware [Member]</t>
        </is>
      </c>
      <c r="C17" s="4" t="inlineStr">
        <is>
          <t xml:space="preserve"> </t>
        </is>
      </c>
      <c r="D17" s="4" t="inlineStr">
        <is>
          <t xml:space="preserve"> </t>
        </is>
      </c>
      <c r="E17" s="4" t="inlineStr">
        <is>
          <t xml:space="preserve"> </t>
        </is>
      </c>
      <c r="F17" s="4" t="inlineStr">
        <is>
          <t xml:space="preserve"> </t>
        </is>
      </c>
    </row>
    <row r="18">
      <c r="A18" s="3" t="inlineStr">
        <is>
          <t>Robotics</t>
        </is>
      </c>
      <c r="C18" s="4" t="inlineStr">
        <is>
          <t xml:space="preserve"> </t>
        </is>
      </c>
      <c r="D18" s="4" t="inlineStr">
        <is>
          <t xml:space="preserve"> </t>
        </is>
      </c>
      <c r="E18" s="4" t="inlineStr">
        <is>
          <t xml:space="preserve"> </t>
        </is>
      </c>
      <c r="F18" s="4" t="inlineStr">
        <is>
          <t xml:space="preserve"> </t>
        </is>
      </c>
    </row>
    <row r="19">
      <c r="A19" s="4" t="inlineStr">
        <is>
          <t>Total revenue, net</t>
        </is>
      </c>
      <c r="C19" s="4" t="inlineStr">
        <is>
          <t xml:space="preserve"> </t>
        </is>
      </c>
      <c r="D19" s="4" t="inlineStr">
        <is>
          <t xml:space="preserve"> </t>
        </is>
      </c>
      <c r="E19" s="5" t="n">
        <v>16</v>
      </c>
      <c r="F19" s="5" t="n">
        <v>1</v>
      </c>
    </row>
    <row r="20">
      <c r="A20" s="4" t="inlineStr">
        <is>
          <t>Interactive system [Member]</t>
        </is>
      </c>
      <c r="C20" s="4" t="inlineStr">
        <is>
          <t xml:space="preserve"> </t>
        </is>
      </c>
      <c r="D20" s="4" t="inlineStr">
        <is>
          <t xml:space="preserve"> </t>
        </is>
      </c>
      <c r="E20" s="4" t="inlineStr">
        <is>
          <t xml:space="preserve"> </t>
        </is>
      </c>
      <c r="F20" s="4" t="inlineStr">
        <is>
          <t xml:space="preserve"> </t>
        </is>
      </c>
    </row>
    <row r="21">
      <c r="A21" s="3" t="inlineStr">
        <is>
          <t>Robotics</t>
        </is>
      </c>
      <c r="C21" s="4" t="inlineStr">
        <is>
          <t xml:space="preserve"> </t>
        </is>
      </c>
      <c r="D21" s="4" t="inlineStr">
        <is>
          <t xml:space="preserve"> </t>
        </is>
      </c>
      <c r="E21" s="4" t="inlineStr">
        <is>
          <t xml:space="preserve"> </t>
        </is>
      </c>
      <c r="F21" s="4" t="inlineStr">
        <is>
          <t xml:space="preserve"> </t>
        </is>
      </c>
    </row>
    <row r="22">
      <c r="A22" s="4" t="inlineStr">
        <is>
          <t>Total revenue, net</t>
        </is>
      </c>
      <c r="C22" s="4" t="inlineStr">
        <is>
          <t xml:space="preserve"> </t>
        </is>
      </c>
      <c r="D22" s="4" t="inlineStr">
        <is>
          <t xml:space="preserve"> </t>
        </is>
      </c>
      <c r="E22" s="5" t="n">
        <v>101</v>
      </c>
      <c r="F22" s="5" t="n">
        <v>167</v>
      </c>
    </row>
    <row r="23">
      <c r="A23" s="4" t="inlineStr">
        <is>
          <t>Cloutea [Member]</t>
        </is>
      </c>
      <c r="C23" s="4" t="inlineStr">
        <is>
          <t xml:space="preserve"> </t>
        </is>
      </c>
      <c r="D23" s="4" t="inlineStr">
        <is>
          <t xml:space="preserve"> </t>
        </is>
      </c>
      <c r="E23" s="4" t="inlineStr">
        <is>
          <t xml:space="preserve"> </t>
        </is>
      </c>
      <c r="F23" s="4" t="inlineStr">
        <is>
          <t xml:space="preserve"> </t>
        </is>
      </c>
    </row>
    <row r="24">
      <c r="A24" s="3" t="inlineStr">
        <is>
          <t>Robotics</t>
        </is>
      </c>
      <c r="C24" s="4" t="inlineStr">
        <is>
          <t xml:space="preserve"> </t>
        </is>
      </c>
      <c r="D24" s="4" t="inlineStr">
        <is>
          <t xml:space="preserve"> </t>
        </is>
      </c>
      <c r="E24" s="4" t="inlineStr">
        <is>
          <t xml:space="preserve"> </t>
        </is>
      </c>
      <c r="F24" s="4" t="inlineStr">
        <is>
          <t xml:space="preserve"> </t>
        </is>
      </c>
    </row>
    <row r="25">
      <c r="A25" s="4" t="inlineStr">
        <is>
          <t>Total revenue, net</t>
        </is>
      </c>
      <c r="B25" s="4" t="inlineStr">
        <is>
          <t>[1]</t>
        </is>
      </c>
      <c r="C25" s="4" t="inlineStr">
        <is>
          <t xml:space="preserve"> </t>
        </is>
      </c>
      <c r="D25" s="4" t="inlineStr">
        <is>
          <t xml:space="preserve"> </t>
        </is>
      </c>
      <c r="E25" s="6" t="n">
        <v>232</v>
      </c>
      <c r="F25" s="6" t="n">
        <v>25</v>
      </c>
    </row>
    <row r="26"/>
    <row r="27">
      <c r="A27" s="4" t="inlineStr">
        <is>
          <t>[1]Cloutea is the revenue generated from our boba tea store opened in May 2023, to further develop our business model. This is our model store of interactive robot barista by utilizing our ADAM robot.</t>
        </is>
      </c>
    </row>
  </sheetData>
  <mergeCells count="5">
    <mergeCell ref="A1:B2"/>
    <mergeCell ref="C1:D1"/>
    <mergeCell ref="E1:F1"/>
    <mergeCell ref="A26:E26"/>
    <mergeCell ref="A27:E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313</v>
      </c>
      <c r="C4" s="6" t="n">
        <v>-663</v>
      </c>
      <c r="D4" s="6" t="n">
        <v>-5181</v>
      </c>
      <c r="E4" s="6" t="n">
        <v>-254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used in computing</t>
        </is>
      </c>
      <c r="B6" s="5" t="n">
        <v>69683943</v>
      </c>
      <c r="C6" s="5" t="n">
        <v>62144846</v>
      </c>
      <c r="D6" s="5" t="n">
        <v>69683943</v>
      </c>
      <c r="E6" s="5" t="n">
        <v>62144846</v>
      </c>
    </row>
    <row r="7">
      <c r="A7" s="4" t="inlineStr">
        <is>
          <t>Basic net loss per share (in each dollar)</t>
        </is>
      </c>
      <c r="B7" s="8" t="n">
        <v>-0.02</v>
      </c>
      <c r="C7" s="8" t="n">
        <v>-0.01</v>
      </c>
      <c r="D7" s="8" t="n">
        <v>-0.07000000000000001</v>
      </c>
      <c r="E7" s="8" t="n">
        <v>-0.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Parentheticals)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Diluted net loss per share (in each dollar)</t>
        </is>
      </c>
      <c r="B4" s="8" t="n">
        <v>-0.02</v>
      </c>
      <c r="C4" s="8" t="n">
        <v>-0.01</v>
      </c>
      <c r="D4" s="8" t="n">
        <v>-0.07000000000000001</v>
      </c>
      <c r="E4" s="8" t="n">
        <v>-0.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Jun. 30, 2024</t>
        </is>
      </c>
      <c r="C1" s="2" t="inlineStr">
        <is>
          <t>Sep. 30,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42153846</v>
      </c>
      <c r="C5" s="5" t="n">
        <v>44353846</v>
      </c>
    </row>
    <row r="6">
      <c r="A6" s="4" t="inlineStr">
        <is>
          <t>Common stock, shares outstanding</t>
        </is>
      </c>
      <c r="B6" s="5" t="n">
        <v>42153846</v>
      </c>
      <c r="C6" s="5" t="n">
        <v>44353846</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27530097</v>
      </c>
      <c r="C10" s="5" t="n">
        <v>17813000</v>
      </c>
    </row>
    <row r="11">
      <c r="A11" s="4" t="inlineStr">
        <is>
          <t>Common stock, shares outstanding</t>
        </is>
      </c>
      <c r="B11" s="5" t="n">
        <v>27530097</v>
      </c>
      <c r="C11" s="5" t="n">
        <v>178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U.S. federal statutory tax rate</t>
        </is>
      </c>
      <c r="B4" s="9" t="n">
        <v>0.21</v>
      </c>
      <c r="C4" s="9" t="n">
        <v>0.21</v>
      </c>
    </row>
    <row r="5">
      <c r="A5" s="4" t="inlineStr">
        <is>
          <t>Income tax benefit/(expense)</t>
        </is>
      </c>
      <c r="B5" s="6" t="n">
        <v>0</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5" customWidth="1" min="1" max="1"/>
    <col width="14" customWidth="1" min="2" max="2"/>
    <col width="14" customWidth="1" min="3" max="3"/>
    <col width="18"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hort-Term Loan (Details) - USD ($)</t>
        </is>
      </c>
      <c r="D1" s="2" t="inlineStr">
        <is>
          <t>9 Months Ended</t>
        </is>
      </c>
    </row>
    <row r="2">
      <c r="B2" s="2" t="inlineStr">
        <is>
          <t>Mar. 14, 2024</t>
        </is>
      </c>
      <c r="C2" s="2" t="inlineStr">
        <is>
          <t>Feb. 15, 2024</t>
        </is>
      </c>
      <c r="D2" s="2" t="inlineStr">
        <is>
          <t>Jun. 30, 2024</t>
        </is>
      </c>
      <c r="E2" s="2" t="inlineStr">
        <is>
          <t>May 28, 2024</t>
        </is>
      </c>
      <c r="F2" s="2" t="inlineStr">
        <is>
          <t>Apr. 30, 2024</t>
        </is>
      </c>
      <c r="G2" s="2" t="inlineStr">
        <is>
          <t>Apr. 15, 2024</t>
        </is>
      </c>
      <c r="H2" s="2" t="inlineStr">
        <is>
          <t>Mar. 18, 2024</t>
        </is>
      </c>
      <c r="I2" s="2" t="inlineStr">
        <is>
          <t>Sep. 30, 2023</t>
        </is>
      </c>
      <c r="J2" s="2" t="inlineStr">
        <is>
          <t>Jun. 30, 2023</t>
        </is>
      </c>
    </row>
    <row r="3">
      <c r="A3" s="3" t="inlineStr">
        <is>
          <t>Short-Term Lo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4" t="inlineStr">
        <is>
          <t xml:space="preserve"> </t>
        </is>
      </c>
      <c r="C4" s="4" t="inlineStr">
        <is>
          <t xml:space="preserve"> </t>
        </is>
      </c>
      <c r="D4" s="6" t="n">
        <v>233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compensation, percentage</t>
        </is>
      </c>
      <c r="B5" s="4" t="inlineStr">
        <is>
          <t xml:space="preserve"> </t>
        </is>
      </c>
      <c r="C5" s="4" t="inlineStr">
        <is>
          <t xml:space="preserve"> </t>
        </is>
      </c>
      <c r="D5" s="9" t="n">
        <v>0.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term loan</t>
        </is>
      </c>
      <c r="B6" s="4" t="inlineStr">
        <is>
          <t xml:space="preserve"> </t>
        </is>
      </c>
      <c r="C6" s="4" t="inlineStr">
        <is>
          <t xml:space="preserve"> </t>
        </is>
      </c>
      <c r="D6" s="6" t="n">
        <v>2386000</v>
      </c>
      <c r="E6" s="4" t="inlineStr">
        <is>
          <t xml:space="preserve"> </t>
        </is>
      </c>
      <c r="F6" s="4" t="inlineStr">
        <is>
          <t xml:space="preserve"> </t>
        </is>
      </c>
      <c r="G6" s="4" t="inlineStr">
        <is>
          <t xml:space="preserve"> </t>
        </is>
      </c>
      <c r="H6" s="4" t="inlineStr">
        <is>
          <t xml:space="preserve"> </t>
        </is>
      </c>
      <c r="I6" s="6" t="n">
        <v>845000</v>
      </c>
      <c r="J6" s="4" t="inlineStr">
        <is>
          <t xml:space="preserve"> </t>
        </is>
      </c>
    </row>
    <row r="7">
      <c r="A7" s="4" t="inlineStr">
        <is>
          <t>Invest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Loa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turity date</t>
        </is>
      </c>
      <c r="B9" s="4" t="inlineStr">
        <is>
          <t xml:space="preserve"> </t>
        </is>
      </c>
      <c r="C9" s="4" t="inlineStr">
        <is>
          <t xml:space="preserve"> </t>
        </is>
      </c>
      <c r="D9" s="4" t="inlineStr">
        <is>
          <t>February 15, 2025</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ort-term loan</t>
        </is>
      </c>
      <c r="B10" s="4" t="inlineStr">
        <is>
          <t xml:space="preserve"> </t>
        </is>
      </c>
      <c r="C10" s="4" t="inlineStr">
        <is>
          <t xml:space="preserve"> </t>
        </is>
      </c>
      <c r="D10" s="6" t="n">
        <v>2386000</v>
      </c>
      <c r="E10" s="4" t="inlineStr">
        <is>
          <t xml:space="preserve"> </t>
        </is>
      </c>
      <c r="F10" s="4" t="inlineStr">
        <is>
          <t xml:space="preserve"> </t>
        </is>
      </c>
      <c r="G10" s="4" t="inlineStr">
        <is>
          <t xml:space="preserve"> </t>
        </is>
      </c>
      <c r="H10" s="4" t="inlineStr">
        <is>
          <t xml:space="preserve"> </t>
        </is>
      </c>
      <c r="I10" s="4" t="inlineStr">
        <is>
          <t xml:space="preserve"> </t>
        </is>
      </c>
      <c r="J10" s="6" t="n">
        <v>53000</v>
      </c>
    </row>
    <row r="11">
      <c r="A11" s="4" t="inlineStr">
        <is>
          <t>Standby Equity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Loa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amount</t>
        </is>
      </c>
      <c r="B13" s="4" t="inlineStr">
        <is>
          <t xml:space="preserve"> </t>
        </is>
      </c>
      <c r="C13" s="6" t="n">
        <v>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ed purchase agreement percentage</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voting, percentage</t>
        </is>
      </c>
      <c r="B15" s="4" t="inlineStr">
        <is>
          <t xml:space="preserve"> </t>
        </is>
      </c>
      <c r="C15" s="4" t="inlineStr">
        <is>
          <t xml:space="preserve"> </t>
        </is>
      </c>
      <c r="D15" s="10" t="n">
        <v>0.04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vance acquiring outstanding, percentage</t>
        </is>
      </c>
      <c r="B16" s="4" t="inlineStr">
        <is>
          <t xml:space="preserve"> </t>
        </is>
      </c>
      <c r="C16" s="4" t="inlineStr">
        <is>
          <t xml:space="preserve"> </t>
        </is>
      </c>
      <c r="D16" s="10" t="n">
        <v>0.1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ors purchase amount</t>
        </is>
      </c>
      <c r="B17" s="4" t="inlineStr">
        <is>
          <t xml:space="preserve"> </t>
        </is>
      </c>
      <c r="C17" s="4" t="inlineStr">
        <is>
          <t xml:space="preserve"> </t>
        </is>
      </c>
      <c r="D17" s="6" t="n">
        <v>5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 advance amount</t>
        </is>
      </c>
      <c r="B18" s="4" t="inlineStr">
        <is>
          <t xml:space="preserve"> </t>
        </is>
      </c>
      <c r="C18" s="4" t="inlineStr">
        <is>
          <t xml:space="preserve"> </t>
        </is>
      </c>
      <c r="D18" s="5" t="n">
        <v>3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itment amount</t>
        </is>
      </c>
      <c r="B19" s="4" t="inlineStr">
        <is>
          <t xml:space="preserve"> </t>
        </is>
      </c>
      <c r="C19" s="4" t="inlineStr">
        <is>
          <t xml:space="preserve"> </t>
        </is>
      </c>
      <c r="D19" s="6" t="n">
        <v>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principal amount</t>
        </is>
      </c>
      <c r="B20" s="4" t="inlineStr">
        <is>
          <t xml:space="preserve"> </t>
        </is>
      </c>
      <c r="C20" s="4" t="inlineStr">
        <is>
          <t xml:space="preserve"> </t>
        </is>
      </c>
      <c r="D20" s="9" t="n">
        <v>0.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per share (in Dollars per share)</t>
        </is>
      </c>
      <c r="B21" s="4" t="inlineStr">
        <is>
          <t xml:space="preserve"> </t>
        </is>
      </c>
      <c r="C21" s="4" t="inlineStr">
        <is>
          <t xml:space="preserve"> </t>
        </is>
      </c>
      <c r="D21" s="4" t="inlineStr">
        <is>
          <t xml:space="preserve"> </t>
        </is>
      </c>
      <c r="E21" s="6" t="n">
        <v>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redemption premium, percentage</t>
        </is>
      </c>
      <c r="B22" s="9"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Price (in Dollars per share)</t>
        </is>
      </c>
      <c r="B23" s="11"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itment fee amount</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andby Equity Purchase Agreement [Member] | First Pre-Advan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Loa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4" t="inlineStr">
        <is>
          <t xml:space="preserve"> </t>
        </is>
      </c>
      <c r="C27" s="6"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principal amount</t>
        </is>
      </c>
      <c r="B28" s="4" t="inlineStr">
        <is>
          <t xml:space="preserve"> </t>
        </is>
      </c>
      <c r="C28" s="9" t="n">
        <v>0.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ndby Equity Purchase Agreement [Member] | Second Pre-Adv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Loa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v>
      </c>
      <c r="I31" s="4" t="inlineStr">
        <is>
          <t xml:space="preserve"> </t>
        </is>
      </c>
      <c r="J31" s="4" t="inlineStr">
        <is>
          <t xml:space="preserve"> </t>
        </is>
      </c>
    </row>
    <row r="32">
      <c r="A32" s="4" t="inlineStr">
        <is>
          <t>Standby Equity Purchase Agreement [Member] | Third Pre-Adv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Loa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1000000</v>
      </c>
      <c r="H34" s="4" t="inlineStr">
        <is>
          <t xml:space="preserve"> </t>
        </is>
      </c>
      <c r="I34" s="4" t="inlineStr">
        <is>
          <t xml:space="preserve"> </t>
        </is>
      </c>
      <c r="J34" s="4" t="inlineStr">
        <is>
          <t xml:space="preserve"> </t>
        </is>
      </c>
    </row>
    <row r="35">
      <c r="A35" s="4" t="inlineStr">
        <is>
          <t>Revere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Loa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reed pay revere</t>
        </is>
      </c>
      <c r="B37" s="4" t="inlineStr">
        <is>
          <t xml:space="preserve"> </t>
        </is>
      </c>
      <c r="C37" s="4" t="inlineStr">
        <is>
          <t xml:space="preserve"> </t>
        </is>
      </c>
      <c r="D37" s="6" t="n">
        <v>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compensation, percentage</t>
        </is>
      </c>
      <c r="B38" s="4" t="inlineStr">
        <is>
          <t xml:space="preserve"> </t>
        </is>
      </c>
      <c r="C38" s="4" t="inlineStr">
        <is>
          <t xml:space="preserve"> </t>
        </is>
      </c>
      <c r="D38" s="9" t="n">
        <v>0.0700000000000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B Common Stock [Member] | Standby Equity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ort-Term Loa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ed purchase agreement percentage</t>
        </is>
      </c>
      <c r="B41" s="4" t="inlineStr">
        <is>
          <t xml:space="preserve"> </t>
        </is>
      </c>
      <c r="C41" s="9" t="n">
        <v>0.9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itment fee amount</t>
        </is>
      </c>
      <c r="B42" s="4" t="inlineStr">
        <is>
          <t xml:space="preserve"> </t>
        </is>
      </c>
      <c r="C42" s="4" t="inlineStr">
        <is>
          <t xml:space="preserve"> </t>
        </is>
      </c>
      <c r="D42" s="4" t="inlineStr">
        <is>
          <t xml:space="preserve"> </t>
        </is>
      </c>
      <c r="E42" s="4" t="inlineStr">
        <is>
          <t xml:space="preserve"> </t>
        </is>
      </c>
      <c r="F42" s="8" t="n">
        <v>259.35</v>
      </c>
      <c r="G42" s="4" t="inlineStr">
        <is>
          <t xml:space="preserve"> </t>
        </is>
      </c>
      <c r="H42" s="4" t="inlineStr">
        <is>
          <t xml:space="preserve"> </t>
        </is>
      </c>
      <c r="I42" s="4" t="inlineStr">
        <is>
          <t xml:space="preserve"> </t>
        </is>
      </c>
      <c r="J4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Parties Transactions (Details) - USD ($) $ in Thousands</t>
        </is>
      </c>
      <c r="B1" s="2" t="inlineStr">
        <is>
          <t>Dec. 31, 2021</t>
        </is>
      </c>
      <c r="C1" s="2" t="inlineStr">
        <is>
          <t>Jun. 30, 2024</t>
        </is>
      </c>
    </row>
    <row r="2">
      <c r="A2" s="4" t="inlineStr">
        <is>
          <t>Uplus Academy LLC [Member]</t>
        </is>
      </c>
      <c r="B2" s="4" t="inlineStr">
        <is>
          <t xml:space="preserve"> </t>
        </is>
      </c>
      <c r="C2" s="4" t="inlineStr">
        <is>
          <t xml:space="preserve"> </t>
        </is>
      </c>
    </row>
    <row r="3">
      <c r="A3" s="3" t="inlineStr">
        <is>
          <t>Related Parties and Related Parties Transactions [Line Items]</t>
        </is>
      </c>
      <c r="B3" s="4" t="inlineStr">
        <is>
          <t xml:space="preserve"> </t>
        </is>
      </c>
      <c r="C3" s="4" t="inlineStr">
        <is>
          <t xml:space="preserve"> </t>
        </is>
      </c>
    </row>
    <row r="4">
      <c r="A4" s="4" t="inlineStr">
        <is>
          <t>Transaction price cost</t>
        </is>
      </c>
      <c r="B4" s="6" t="n">
        <v>120</v>
      </c>
      <c r="C4" s="4" t="inlineStr">
        <is>
          <t xml:space="preserve"> </t>
        </is>
      </c>
    </row>
    <row r="5">
      <c r="A5" s="4" t="inlineStr">
        <is>
          <t>Uplus Academy NLV LLC [Member]</t>
        </is>
      </c>
      <c r="B5" s="4" t="inlineStr">
        <is>
          <t xml:space="preserve"> </t>
        </is>
      </c>
      <c r="C5" s="4" t="inlineStr">
        <is>
          <t xml:space="preserve"> </t>
        </is>
      </c>
    </row>
    <row r="6">
      <c r="A6" s="3" t="inlineStr">
        <is>
          <t>Related Parties and Related Parties Transactions [Line Items]</t>
        </is>
      </c>
      <c r="B6" s="4" t="inlineStr">
        <is>
          <t xml:space="preserve"> </t>
        </is>
      </c>
      <c r="C6" s="4" t="inlineStr">
        <is>
          <t xml:space="preserve"> </t>
        </is>
      </c>
    </row>
    <row r="7">
      <c r="A7" s="4" t="inlineStr">
        <is>
          <t>Transaction price cost</t>
        </is>
      </c>
      <c r="B7" s="6" t="n">
        <v>7</v>
      </c>
      <c r="C7" s="4" t="inlineStr">
        <is>
          <t xml:space="preserve"> </t>
        </is>
      </c>
    </row>
    <row r="8">
      <c r="A8" s="4" t="inlineStr">
        <is>
          <t>Zhenwu Huang [Member] | Related Parties and Related-Party Transactions [Member]</t>
        </is>
      </c>
      <c r="B8" s="4" t="inlineStr">
        <is>
          <t xml:space="preserve"> </t>
        </is>
      </c>
      <c r="C8" s="4" t="inlineStr">
        <is>
          <t xml:space="preserve"> </t>
        </is>
      </c>
    </row>
    <row r="9">
      <c r="A9" s="3" t="inlineStr">
        <is>
          <t>Related Parties and Related Parties Transactions [Line Items]</t>
        </is>
      </c>
      <c r="B9" s="4" t="inlineStr">
        <is>
          <t xml:space="preserve"> </t>
        </is>
      </c>
      <c r="C9" s="4" t="inlineStr">
        <is>
          <t xml:space="preserve"> </t>
        </is>
      </c>
    </row>
    <row r="10">
      <c r="A10" s="4" t="inlineStr">
        <is>
          <t>Ownership percentage</t>
        </is>
      </c>
      <c r="B10" s="4" t="inlineStr">
        <is>
          <t xml:space="preserve"> </t>
        </is>
      </c>
      <c r="C10"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and Related Parties Transactions (Details) - Schedule of Related Party Balances - USD ($) $ in Thousands</t>
        </is>
      </c>
      <c r="C1" s="2" t="inlineStr">
        <is>
          <t>Jun. 30, 2024</t>
        </is>
      </c>
      <c r="D1" s="2" t="inlineStr">
        <is>
          <t>Sep. 30, 2023</t>
        </is>
      </c>
    </row>
    <row r="2">
      <c r="A2" s="3" t="inlineStr">
        <is>
          <t>Amounts due from related parties:</t>
        </is>
      </c>
      <c r="C2" s="4" t="inlineStr">
        <is>
          <t xml:space="preserve"> </t>
        </is>
      </c>
      <c r="D2" s="4" t="inlineStr">
        <is>
          <t xml:space="preserve"> </t>
        </is>
      </c>
    </row>
    <row r="3">
      <c r="A3" s="4" t="inlineStr">
        <is>
          <t>Amounts due from related parties</t>
        </is>
      </c>
      <c r="C3" s="4" t="inlineStr">
        <is>
          <t xml:space="preserve"> </t>
        </is>
      </c>
      <c r="D3" s="6" t="n">
        <v>134</v>
      </c>
    </row>
    <row r="4">
      <c r="A4" s="3" t="inlineStr">
        <is>
          <t>Amounts due to related parties:</t>
        </is>
      </c>
      <c r="C4" s="4" t="inlineStr">
        <is>
          <t xml:space="preserve"> </t>
        </is>
      </c>
      <c r="D4" s="4" t="inlineStr">
        <is>
          <t xml:space="preserve"> </t>
        </is>
      </c>
    </row>
    <row r="5">
      <c r="A5" s="4" t="inlineStr">
        <is>
          <t>Amounts due to related parties</t>
        </is>
      </c>
      <c r="C5" s="4" t="inlineStr">
        <is>
          <t xml:space="preserve"> </t>
        </is>
      </c>
      <c r="D5" s="5" t="n">
        <v>238</v>
      </c>
    </row>
    <row r="6">
      <c r="A6" s="4" t="inlineStr">
        <is>
          <t>Uplus Academy LLC [Member]</t>
        </is>
      </c>
      <c r="C6" s="4" t="inlineStr">
        <is>
          <t xml:space="preserve"> </t>
        </is>
      </c>
      <c r="D6" s="4" t="inlineStr">
        <is>
          <t xml:space="preserve"> </t>
        </is>
      </c>
    </row>
    <row r="7">
      <c r="A7" s="3" t="inlineStr">
        <is>
          <t>Amounts due from related parties:</t>
        </is>
      </c>
      <c r="C7" s="4" t="inlineStr">
        <is>
          <t xml:space="preserve"> </t>
        </is>
      </c>
      <c r="D7" s="4" t="inlineStr">
        <is>
          <t xml:space="preserve"> </t>
        </is>
      </c>
    </row>
    <row r="8">
      <c r="A8" s="4" t="inlineStr">
        <is>
          <t>Amounts due from related parties</t>
        </is>
      </c>
      <c r="B8" s="4" t="inlineStr">
        <is>
          <t>[1]</t>
        </is>
      </c>
      <c r="C8" s="4" t="inlineStr">
        <is>
          <t xml:space="preserve"> </t>
        </is>
      </c>
      <c r="D8" s="5" t="n">
        <v>118</v>
      </c>
    </row>
    <row r="9">
      <c r="A9" s="4" t="inlineStr">
        <is>
          <t>Uplus Academy NLV LLC [Member]</t>
        </is>
      </c>
      <c r="C9" s="4" t="inlineStr">
        <is>
          <t xml:space="preserve"> </t>
        </is>
      </c>
      <c r="D9" s="4" t="inlineStr">
        <is>
          <t xml:space="preserve"> </t>
        </is>
      </c>
    </row>
    <row r="10">
      <c r="A10" s="3" t="inlineStr">
        <is>
          <t>Amounts due from related parties:</t>
        </is>
      </c>
      <c r="C10" s="4" t="inlineStr">
        <is>
          <t xml:space="preserve"> </t>
        </is>
      </c>
      <c r="D10" s="4" t="inlineStr">
        <is>
          <t xml:space="preserve"> </t>
        </is>
      </c>
    </row>
    <row r="11">
      <c r="A11" s="4" t="inlineStr">
        <is>
          <t>Amounts due from related parties</t>
        </is>
      </c>
      <c r="B11" s="4" t="inlineStr">
        <is>
          <t>[1]</t>
        </is>
      </c>
      <c r="C11" s="4" t="inlineStr">
        <is>
          <t xml:space="preserve"> </t>
        </is>
      </c>
      <c r="D11" s="5" t="n">
        <v>16</v>
      </c>
    </row>
    <row r="12">
      <c r="A12" s="4" t="inlineStr">
        <is>
          <t>Zhenwu Huang [Member]</t>
        </is>
      </c>
      <c r="C12" s="4" t="inlineStr">
        <is>
          <t xml:space="preserve"> </t>
        </is>
      </c>
      <c r="D12" s="4" t="inlineStr">
        <is>
          <t xml:space="preserve"> </t>
        </is>
      </c>
    </row>
    <row r="13">
      <c r="A13" s="3" t="inlineStr">
        <is>
          <t>Amounts due from related parties:</t>
        </is>
      </c>
      <c r="C13" s="4" t="inlineStr">
        <is>
          <t xml:space="preserve"> </t>
        </is>
      </c>
      <c r="D13" s="4" t="inlineStr">
        <is>
          <t xml:space="preserve"> </t>
        </is>
      </c>
    </row>
    <row r="14">
      <c r="A14" s="4" t="inlineStr">
        <is>
          <t>Amounts due from related parties</t>
        </is>
      </c>
      <c r="C14" s="4" t="inlineStr">
        <is>
          <t xml:space="preserve"> </t>
        </is>
      </c>
      <c r="D14" s="4" t="inlineStr">
        <is>
          <t xml:space="preserve"> </t>
        </is>
      </c>
    </row>
    <row r="15">
      <c r="A15" s="3" t="inlineStr">
        <is>
          <t>Amounts due to related parties:</t>
        </is>
      </c>
      <c r="C15" s="4" t="inlineStr">
        <is>
          <t xml:space="preserve"> </t>
        </is>
      </c>
      <c r="D15" s="4" t="inlineStr">
        <is>
          <t xml:space="preserve"> </t>
        </is>
      </c>
    </row>
    <row r="16">
      <c r="A16" s="4" t="inlineStr">
        <is>
          <t>Amounts due to related parties</t>
        </is>
      </c>
      <c r="B16" s="4" t="inlineStr">
        <is>
          <t>[2]</t>
        </is>
      </c>
      <c r="C16" s="4" t="inlineStr">
        <is>
          <t xml:space="preserve"> </t>
        </is>
      </c>
      <c r="D16" s="5" t="n">
        <v>113</v>
      </c>
    </row>
    <row r="17">
      <c r="A17" s="4" t="inlineStr">
        <is>
          <t>Bison Systems LLC [Member]</t>
        </is>
      </c>
      <c r="C17" s="4" t="inlineStr">
        <is>
          <t xml:space="preserve"> </t>
        </is>
      </c>
      <c r="D17" s="4" t="inlineStr">
        <is>
          <t xml:space="preserve"> </t>
        </is>
      </c>
    </row>
    <row r="18">
      <c r="A18" s="3" t="inlineStr">
        <is>
          <t>Amounts due to related parties:</t>
        </is>
      </c>
      <c r="C18" s="4" t="inlineStr">
        <is>
          <t xml:space="preserve"> </t>
        </is>
      </c>
      <c r="D18" s="4" t="inlineStr">
        <is>
          <t xml:space="preserve"> </t>
        </is>
      </c>
    </row>
    <row r="19">
      <c r="A19" s="4" t="inlineStr">
        <is>
          <t>Amounts due to related parties</t>
        </is>
      </c>
      <c r="B19" s="4" t="inlineStr">
        <is>
          <t>[3]</t>
        </is>
      </c>
      <c r="C19" s="4" t="inlineStr">
        <is>
          <t xml:space="preserve"> </t>
        </is>
      </c>
      <c r="D19" s="5" t="n">
        <v>85</v>
      </c>
    </row>
    <row r="20">
      <c r="A20" s="4" t="inlineStr">
        <is>
          <t>Phil Zheng [Member]</t>
        </is>
      </c>
      <c r="C20" s="4" t="inlineStr">
        <is>
          <t xml:space="preserve"> </t>
        </is>
      </c>
      <c r="D20" s="4" t="inlineStr">
        <is>
          <t xml:space="preserve"> </t>
        </is>
      </c>
    </row>
    <row r="21">
      <c r="A21" s="3" t="inlineStr">
        <is>
          <t>Amounts due to related parties:</t>
        </is>
      </c>
      <c r="C21" s="4" t="inlineStr">
        <is>
          <t xml:space="preserve"> </t>
        </is>
      </c>
      <c r="D21" s="4" t="inlineStr">
        <is>
          <t xml:space="preserve"> </t>
        </is>
      </c>
    </row>
    <row r="22">
      <c r="A22" s="4" t="inlineStr">
        <is>
          <t>Amounts due to related parties</t>
        </is>
      </c>
      <c r="B22" s="4" t="inlineStr">
        <is>
          <t>[4]</t>
        </is>
      </c>
      <c r="C22" s="4" t="inlineStr">
        <is>
          <t xml:space="preserve"> </t>
        </is>
      </c>
      <c r="D22" s="6" t="n">
        <v>40</v>
      </c>
    </row>
    <row r="23"/>
    <row r="24">
      <c r="A24" s="4" t="inlineStr">
        <is>
          <t>[1] Uplus
Academy LLC and Uplus Academy NLV LLC were both subsidiaries of Richtech and were disposed on December 31, 2021. Richtech has been
making interest-free and non-maturity loans to both companies since their inceptions. On December 31, 2021, Uplus Academy LLC and Uplus
Academy NLV LLC, subsidiaries of Richtech have been disposed to Zhenwu Huang, CEO and controlling stockholder of Richtech, to pay off
part of Zhenwu Huang’s earlier loans to Richtech. The transaction price for Uplus Academy LLC and Uplus Academy NLV LLC were $120
and $7, respectively. Zhenwu
Huang, CEO and controlling stockholder of Richtech, made multiple interest-free and non-maturity loans to Richtech since the inception
of the business to support Richtech’s operation. As of December 31, 2023, Richtech has paid off the remaining balance to Zhenwu
Huang. Bison
Systems LLC was 100% owned by Zhenwu Huang, CEO and controlling stockholder of Richtech and Zhenqiang Huang, CFO and major stockholder
of Richtech. In 2022 and 2023, Bison Systems LLC made several interest-free and non-maturity loans to Richtech to support its daily operation. Phil
Zheng has served as Richtech’s COO since February 2020. Phil made an interest-free and non-maturity loan to Richtech in May 2023.
As of December 31, 2023, Richtech has paid off the remaining balance to Phil Zheng.</t>
        </is>
      </c>
    </row>
  </sheetData>
  <mergeCells count="3">
    <mergeCell ref="A1:B1"/>
    <mergeCell ref="A23:C23"/>
    <mergeCell ref="A24:C2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s and Lease Costs - USD ($) $ in Thousands</t>
        </is>
      </c>
      <c r="B1" s="2" t="inlineStr">
        <is>
          <t>Jun. 30, 2024</t>
        </is>
      </c>
      <c r="C1" s="2" t="inlineStr">
        <is>
          <t>Sep. 30, 2023</t>
        </is>
      </c>
    </row>
    <row r="2">
      <c r="A2" s="3" t="inlineStr">
        <is>
          <t>Leases, Operating [Abstract]</t>
        </is>
      </c>
      <c r="B2" s="4" t="inlineStr">
        <is>
          <t xml:space="preserve"> </t>
        </is>
      </c>
      <c r="C2" s="4" t="inlineStr">
        <is>
          <t xml:space="preserve"> </t>
        </is>
      </c>
    </row>
    <row r="3">
      <c r="A3" s="4" t="inlineStr">
        <is>
          <t>Operating lease right-of-use assets</t>
        </is>
      </c>
      <c r="B3" s="6" t="n">
        <v>603</v>
      </c>
      <c r="C3" s="6" t="n">
        <v>315</v>
      </c>
    </row>
    <row r="4">
      <c r="A4" s="4" t="inlineStr">
        <is>
          <t>Operating lease liabilities, current portion</t>
        </is>
      </c>
      <c r="B4" s="5" t="n">
        <v>196</v>
      </c>
      <c r="C4" s="5" t="n">
        <v>161</v>
      </c>
    </row>
    <row r="5">
      <c r="A5" s="4" t="inlineStr">
        <is>
          <t>Operating lease liabilities, non-current portion</t>
        </is>
      </c>
      <c r="B5" s="5" t="n">
        <v>407</v>
      </c>
      <c r="C5" s="5" t="n">
        <v>154</v>
      </c>
    </row>
    <row r="6">
      <c r="A6" s="4" t="inlineStr">
        <is>
          <t>Total operating lease liabilities</t>
        </is>
      </c>
      <c r="B6" s="6" t="n">
        <v>603</v>
      </c>
      <c r="C6" s="6" t="n">
        <v>3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Operating Leases - USD ($) $ in Thousands</t>
        </is>
      </c>
      <c r="B1" s="2" t="inlineStr">
        <is>
          <t>9 Months Ended</t>
        </is>
      </c>
    </row>
    <row r="2">
      <c r="B2" s="2" t="inlineStr">
        <is>
          <t>Jun. 30, 2024</t>
        </is>
      </c>
      <c r="C2" s="2" t="inlineStr">
        <is>
          <t>Jun. 30, 2023</t>
        </is>
      </c>
    </row>
    <row r="3">
      <c r="A3" s="3" t="inlineStr">
        <is>
          <t>Leases, Operating [Abstract]</t>
        </is>
      </c>
      <c r="B3" s="4" t="inlineStr">
        <is>
          <t xml:space="preserve"> </t>
        </is>
      </c>
      <c r="C3" s="4" t="inlineStr">
        <is>
          <t xml:space="preserve"> </t>
        </is>
      </c>
    </row>
    <row r="4">
      <c r="A4" s="4" t="inlineStr">
        <is>
          <t>Operating lease cost</t>
        </is>
      </c>
      <c r="B4" s="6" t="n">
        <v>153</v>
      </c>
      <c r="C4" s="6" t="n">
        <v>1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Jun. 30, 2024 USD ($)</t>
        </is>
      </c>
    </row>
    <row r="2">
      <c r="A2" s="3" t="inlineStr">
        <is>
          <t>Schedule of Future Minimum Lease Payments [Abstract]</t>
        </is>
      </c>
      <c r="B2" s="4" t="inlineStr">
        <is>
          <t xml:space="preserve"> </t>
        </is>
      </c>
    </row>
    <row r="3">
      <c r="A3" s="4" t="inlineStr">
        <is>
          <t>Reminder of 2024</t>
        </is>
      </c>
      <c r="B3" s="6" t="n">
        <v>110</v>
      </c>
    </row>
    <row r="4">
      <c r="A4" s="4" t="inlineStr">
        <is>
          <t>2025</t>
        </is>
      </c>
      <c r="B4" s="5" t="n">
        <v>158</v>
      </c>
    </row>
    <row r="5">
      <c r="A5" s="4" t="inlineStr">
        <is>
          <t>2026</t>
        </is>
      </c>
      <c r="B5" s="5" t="n">
        <v>186</v>
      </c>
    </row>
    <row r="6">
      <c r="A6" s="4" t="inlineStr">
        <is>
          <t>2027</t>
        </is>
      </c>
      <c r="B6" s="5" t="n">
        <v>132</v>
      </c>
    </row>
    <row r="7">
      <c r="A7" s="4" t="inlineStr">
        <is>
          <t>Total future minimum lease payments</t>
        </is>
      </c>
      <c r="B7" s="6" t="n">
        <v>5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443</v>
      </c>
      <c r="C4" s="6" t="n">
        <v>1310</v>
      </c>
      <c r="D4" s="6" t="n">
        <v>3715</v>
      </c>
      <c r="E4" s="6" t="n">
        <v>3364</v>
      </c>
    </row>
    <row r="5">
      <c r="A5" s="4" t="inlineStr">
        <is>
          <t>Cost of revenue, net</t>
        </is>
      </c>
      <c r="B5" s="5" t="n">
        <v>429</v>
      </c>
      <c r="C5" s="5" t="n">
        <v>612</v>
      </c>
      <c r="D5" s="5" t="n">
        <v>1411</v>
      </c>
      <c r="E5" s="5" t="n">
        <v>1520</v>
      </c>
    </row>
    <row r="6">
      <c r="A6" s="4" t="inlineStr">
        <is>
          <t>Gross profit</t>
        </is>
      </c>
      <c r="B6" s="5" t="n">
        <v>1014</v>
      </c>
      <c r="C6" s="5" t="n">
        <v>698</v>
      </c>
      <c r="D6" s="5" t="n">
        <v>2304</v>
      </c>
      <c r="E6" s="5" t="n">
        <v>18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86</v>
      </c>
      <c r="C8" s="5" t="n">
        <v>317</v>
      </c>
      <c r="D8" s="5" t="n">
        <v>1633</v>
      </c>
      <c r="E8" s="5" t="n">
        <v>1589</v>
      </c>
    </row>
    <row r="9">
      <c r="A9" s="4" t="inlineStr">
        <is>
          <t>Sales and marketing</t>
        </is>
      </c>
      <c r="B9" s="5" t="n">
        <v>237</v>
      </c>
      <c r="C9" s="5" t="n">
        <v>50</v>
      </c>
      <c r="D9" s="5" t="n">
        <v>1024</v>
      </c>
      <c r="E9" s="5" t="n">
        <v>216</v>
      </c>
    </row>
    <row r="10">
      <c r="A10" s="4" t="inlineStr">
        <is>
          <t>General and administrative</t>
        </is>
      </c>
      <c r="B10" s="5" t="n">
        <v>1286</v>
      </c>
      <c r="C10" s="5" t="n">
        <v>944</v>
      </c>
      <c r="D10" s="5" t="n">
        <v>3750</v>
      </c>
      <c r="E10" s="5" t="n">
        <v>2531</v>
      </c>
    </row>
    <row r="11">
      <c r="A11" s="4" t="inlineStr">
        <is>
          <t>Total operating expenses</t>
        </is>
      </c>
      <c r="B11" s="5" t="n">
        <v>1909</v>
      </c>
      <c r="C11" s="5" t="n">
        <v>1311</v>
      </c>
      <c r="D11" s="5" t="n">
        <v>6407</v>
      </c>
      <c r="E11" s="5" t="n">
        <v>4336</v>
      </c>
    </row>
    <row r="12">
      <c r="A12" s="4" t="inlineStr">
        <is>
          <t>Loss from operations</t>
        </is>
      </c>
      <c r="B12" s="5" t="n">
        <v>-895</v>
      </c>
      <c r="C12" s="5" t="n">
        <v>-613</v>
      </c>
      <c r="D12" s="5" t="n">
        <v>-4103</v>
      </c>
      <c r="E12" s="5" t="n">
        <v>-249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s,net</t>
        </is>
      </c>
      <c r="B14" s="5" t="n">
        <v>-101</v>
      </c>
      <c r="C14" s="5" t="n">
        <v>-50</v>
      </c>
      <c r="D14" s="5" t="n">
        <v>-761</v>
      </c>
      <c r="E14" s="5" t="n">
        <v>-51</v>
      </c>
    </row>
    <row r="15">
      <c r="A15" s="4" t="inlineStr">
        <is>
          <t>Total other expenss</t>
        </is>
      </c>
      <c r="B15" s="5" t="n">
        <v>-101</v>
      </c>
      <c r="C15" s="5" t="n">
        <v>-50</v>
      </c>
      <c r="D15" s="5" t="n">
        <v>-761</v>
      </c>
      <c r="E15" s="5" t="n">
        <v>-51</v>
      </c>
    </row>
    <row r="16">
      <c r="A16" s="4" t="inlineStr">
        <is>
          <t>Loss before income tax expense</t>
        </is>
      </c>
      <c r="B16" s="5" t="n">
        <v>-996</v>
      </c>
      <c r="C16" s="5" t="n">
        <v>-663</v>
      </c>
      <c r="D16" s="5" t="n">
        <v>-4864</v>
      </c>
      <c r="E16" s="5" t="n">
        <v>-2543</v>
      </c>
    </row>
    <row r="17">
      <c r="A17" s="4" t="inlineStr">
        <is>
          <t>Income tax benefit/(expense)</t>
        </is>
      </c>
      <c r="B17" s="5" t="n">
        <v>-317</v>
      </c>
      <c r="C17" s="4" t="inlineStr">
        <is>
          <t xml:space="preserve"> </t>
        </is>
      </c>
      <c r="D17" s="5" t="n">
        <v>-317</v>
      </c>
      <c r="E17" s="4" t="inlineStr">
        <is>
          <t xml:space="preserve"> </t>
        </is>
      </c>
    </row>
    <row r="18">
      <c r="A18" s="4" t="inlineStr">
        <is>
          <t>Net loss</t>
        </is>
      </c>
      <c r="B18" s="5" t="n">
        <v>-1313</v>
      </c>
      <c r="C18" s="5" t="n">
        <v>-663</v>
      </c>
      <c r="D18" s="5" t="n">
        <v>-5181</v>
      </c>
      <c r="E18" s="5" t="n">
        <v>-2543</v>
      </c>
    </row>
    <row r="19">
      <c r="A19" s="4" t="inlineStr">
        <is>
          <t>Net loss attributable to common stockholders</t>
        </is>
      </c>
      <c r="B19" s="6" t="n">
        <v>-1313</v>
      </c>
      <c r="C19" s="6" t="n">
        <v>-663</v>
      </c>
      <c r="D19" s="6" t="n">
        <v>-5181</v>
      </c>
      <c r="E19" s="6" t="n">
        <v>-2543</v>
      </c>
    </row>
    <row r="20">
      <c r="A20" s="4" t="inlineStr">
        <is>
          <t>Basic net loss per share of common stock (in Dollars per share)</t>
        </is>
      </c>
      <c r="B20" s="8" t="n">
        <v>-0.02</v>
      </c>
      <c r="C20" s="8" t="n">
        <v>-0.01</v>
      </c>
      <c r="D20" s="8" t="n">
        <v>-0.07000000000000001</v>
      </c>
      <c r="E20" s="8" t="n">
        <v>-0.04</v>
      </c>
    </row>
    <row r="21">
      <c r="A21" s="4" t="inlineStr">
        <is>
          <t>Weighted average shares used to compute basic net loss per share (in Shares)</t>
        </is>
      </c>
      <c r="B21" s="5" t="n">
        <v>69683943</v>
      </c>
      <c r="C21" s="5" t="n">
        <v>62144846</v>
      </c>
      <c r="D21" s="5" t="n">
        <v>69683943</v>
      </c>
      <c r="E21" s="5" t="n">
        <v>621448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Unaudited) (Parentheticals)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share of common stock</t>
        </is>
      </c>
      <c r="B4" s="8" t="n">
        <v>-0.02</v>
      </c>
      <c r="C4" s="8" t="n">
        <v>-0.01</v>
      </c>
      <c r="D4" s="8" t="n">
        <v>-0.07000000000000001</v>
      </c>
      <c r="E4" s="8" t="n">
        <v>-0.04</v>
      </c>
    </row>
    <row r="5">
      <c r="A5" s="4" t="inlineStr">
        <is>
          <t>Weighted average shares used to compute diluted net loss per share</t>
        </is>
      </c>
      <c r="B5" s="5" t="n">
        <v>69683943</v>
      </c>
      <c r="C5" s="5" t="n">
        <v>62144846</v>
      </c>
      <c r="D5" s="5" t="n">
        <v>69683943</v>
      </c>
      <c r="E5" s="5" t="n">
        <v>621448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2" customWidth="1" min="1" max="1"/>
    <col width="21" customWidth="1" min="2" max="2"/>
    <col width="21" customWidth="1" min="3" max="3"/>
    <col width="27" customWidth="1" min="4" max="4"/>
    <col width="40" customWidth="1" min="5" max="5"/>
    <col width="13" customWidth="1" min="6" max="6"/>
    <col width="13" customWidth="1" min="7" max="7"/>
    <col width="13" customWidth="1" min="8" max="8"/>
  </cols>
  <sheetData>
    <row r="1">
      <c r="A1" s="1" t="inlineStr">
        <is>
          <t>Statements of Stockholders’ Equity (Unaudited) - USD ($) $ in Thousands</t>
        </is>
      </c>
      <c r="B1" s="2" t="inlineStr">
        <is>
          <t>Common Stock Class A</t>
        </is>
      </c>
      <c r="C1" s="2" t="inlineStr">
        <is>
          <t>Common Stock Class B</t>
        </is>
      </c>
      <c r="D1" s="2" t="inlineStr">
        <is>
          <t>Additional paid-in capital</t>
        </is>
      </c>
      <c r="E1" s="2" t="inlineStr">
        <is>
          <t>Retained earnings (Accumulated deficit)</t>
        </is>
      </c>
      <c r="F1" s="2" t="inlineStr">
        <is>
          <t>Class A</t>
        </is>
      </c>
      <c r="G1" s="2" t="inlineStr">
        <is>
          <t>Class B</t>
        </is>
      </c>
      <c r="H1" s="2" t="inlineStr">
        <is>
          <t>Total</t>
        </is>
      </c>
    </row>
    <row r="2">
      <c r="A2" s="4" t="inlineStr">
        <is>
          <t>Balances at Sep. 30, 2022</t>
        </is>
      </c>
      <c r="B2" s="4" t="inlineStr">
        <is>
          <t xml:space="preserve"> </t>
        </is>
      </c>
      <c r="C2" s="4" t="inlineStr">
        <is>
          <t xml:space="preserve"> </t>
        </is>
      </c>
      <c r="D2" s="6" t="n">
        <v>2378</v>
      </c>
      <c r="E2" s="6" t="n">
        <v>540</v>
      </c>
      <c r="F2" s="4" t="inlineStr">
        <is>
          <t xml:space="preserve"> </t>
        </is>
      </c>
      <c r="G2" s="4" t="inlineStr">
        <is>
          <t xml:space="preserve"> </t>
        </is>
      </c>
      <c r="H2" s="6" t="n">
        <v>2918</v>
      </c>
    </row>
    <row r="3">
      <c r="A3" s="4" t="inlineStr">
        <is>
          <t>Balances (in Shares) at Sep. 30, 2022</t>
        </is>
      </c>
      <c r="B3" s="5" t="n">
        <v>39400000</v>
      </c>
      <c r="C3" s="5" t="n">
        <v>6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t>
        </is>
      </c>
      <c r="B4" s="4" t="inlineStr">
        <is>
          <t xml:space="preserve"> </t>
        </is>
      </c>
      <c r="C4" s="4" t="inlineStr">
        <is>
          <t xml:space="preserve"> </t>
        </is>
      </c>
      <c r="D4" s="5" t="n">
        <v>2120</v>
      </c>
      <c r="E4" s="4" t="inlineStr">
        <is>
          <t xml:space="preserve"> </t>
        </is>
      </c>
      <c r="F4" s="4" t="inlineStr">
        <is>
          <t xml:space="preserve"> </t>
        </is>
      </c>
      <c r="G4" s="4" t="inlineStr">
        <is>
          <t xml:space="preserve"> </t>
        </is>
      </c>
      <c r="H4" s="5" t="n">
        <v>2120</v>
      </c>
    </row>
    <row r="5">
      <c r="A5" s="4" t="inlineStr">
        <is>
          <t>Common stock issued for cash (in Shares)</t>
        </is>
      </c>
      <c r="B5" s="4" t="inlineStr">
        <is>
          <t xml:space="preserve"> </t>
        </is>
      </c>
      <c r="C5" s="5" t="n">
        <v>937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services</t>
        </is>
      </c>
      <c r="B6" s="4" t="inlineStr">
        <is>
          <t xml:space="preserve"> </t>
        </is>
      </c>
      <c r="C6" s="4" t="inlineStr">
        <is>
          <t xml:space="preserve"> </t>
        </is>
      </c>
      <c r="D6" s="5" t="n">
        <v>759</v>
      </c>
      <c r="E6" s="4" t="inlineStr">
        <is>
          <t xml:space="preserve"> </t>
        </is>
      </c>
      <c r="F6" s="4" t="inlineStr">
        <is>
          <t xml:space="preserve"> </t>
        </is>
      </c>
      <c r="G6" s="4" t="inlineStr">
        <is>
          <t xml:space="preserve"> </t>
        </is>
      </c>
      <c r="H6" s="5" t="n">
        <v>759</v>
      </c>
    </row>
    <row r="7">
      <c r="A7" s="4" t="inlineStr">
        <is>
          <t>Common stock issued for services (in Shares)</t>
        </is>
      </c>
      <c r="B7" s="5" t="n">
        <v>6153846</v>
      </c>
      <c r="C7" s="5" t="n">
        <v>661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vision of common stock issued for future serivces</t>
        </is>
      </c>
      <c r="B8" s="4" t="inlineStr">
        <is>
          <t xml:space="preserve"> </t>
        </is>
      </c>
      <c r="C8" s="4" t="inlineStr">
        <is>
          <t xml:space="preserve"> </t>
        </is>
      </c>
      <c r="D8" s="5" t="n">
        <v>-759</v>
      </c>
      <c r="E8" s="4" t="inlineStr">
        <is>
          <t xml:space="preserve"> </t>
        </is>
      </c>
      <c r="F8" s="4" t="inlineStr">
        <is>
          <t xml:space="preserve"> </t>
        </is>
      </c>
      <c r="G8" s="4" t="inlineStr">
        <is>
          <t xml:space="preserve"> </t>
        </is>
      </c>
      <c r="H8" s="5" t="n">
        <v>-759</v>
      </c>
    </row>
    <row r="9">
      <c r="A9" s="4" t="inlineStr">
        <is>
          <t>Conversion from class A to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from class A to Class B common stock (in Shares)</t>
        </is>
      </c>
      <c r="B10" s="5" t="n">
        <v>-1200000</v>
      </c>
      <c r="C10" s="5" t="n">
        <v>1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5" t="n">
        <v>-2543</v>
      </c>
      <c r="F11" s="4" t="inlineStr">
        <is>
          <t xml:space="preserve"> </t>
        </is>
      </c>
      <c r="G11" s="4" t="inlineStr">
        <is>
          <t xml:space="preserve"> </t>
        </is>
      </c>
      <c r="H11" s="5" t="n">
        <v>-2543</v>
      </c>
    </row>
    <row r="12">
      <c r="A12" s="4" t="inlineStr">
        <is>
          <t>Balances at Jun. 30, 2023</t>
        </is>
      </c>
      <c r="B12" s="4" t="inlineStr">
        <is>
          <t xml:space="preserve"> </t>
        </is>
      </c>
      <c r="C12" s="4" t="inlineStr">
        <is>
          <t xml:space="preserve"> </t>
        </is>
      </c>
      <c r="D12" s="5" t="n">
        <v>4498</v>
      </c>
      <c r="E12" s="5" t="n">
        <v>-2003</v>
      </c>
      <c r="F12" s="4" t="inlineStr">
        <is>
          <t xml:space="preserve"> </t>
        </is>
      </c>
      <c r="G12" s="4" t="inlineStr">
        <is>
          <t xml:space="preserve"> </t>
        </is>
      </c>
      <c r="H12" s="5" t="n">
        <v>2495</v>
      </c>
    </row>
    <row r="13">
      <c r="A13" s="4" t="inlineStr">
        <is>
          <t>Balances (in Shares) at Jun. 30, 2023</t>
        </is>
      </c>
      <c r="B13" s="5" t="n">
        <v>44353846</v>
      </c>
      <c r="C13" s="5" t="n">
        <v>1779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Mar. 31, 2023</t>
        </is>
      </c>
      <c r="B14" s="4" t="inlineStr">
        <is>
          <t xml:space="preserve"> </t>
        </is>
      </c>
      <c r="C14" s="4" t="inlineStr">
        <is>
          <t xml:space="preserve"> </t>
        </is>
      </c>
      <c r="D14" s="5" t="n">
        <v>3778</v>
      </c>
      <c r="E14" s="5" t="n">
        <v>-1340</v>
      </c>
      <c r="F14" s="4" t="inlineStr">
        <is>
          <t xml:space="preserve"> </t>
        </is>
      </c>
      <c r="G14" s="4" t="inlineStr">
        <is>
          <t xml:space="preserve"> </t>
        </is>
      </c>
      <c r="H14" s="5" t="n">
        <v>2438</v>
      </c>
    </row>
    <row r="15">
      <c r="A15" s="4" t="inlineStr">
        <is>
          <t>Balances (in Shares) at Mar. 31, 2023</t>
        </is>
      </c>
      <c r="B15" s="5" t="n">
        <v>44353846</v>
      </c>
      <c r="C15" s="5" t="n">
        <v>17647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 for cash</t>
        </is>
      </c>
      <c r="B16" s="4" t="inlineStr">
        <is>
          <t xml:space="preserve"> </t>
        </is>
      </c>
      <c r="C16" s="4" t="inlineStr">
        <is>
          <t xml:space="preserve"> </t>
        </is>
      </c>
      <c r="D16" s="5" t="n">
        <v>720</v>
      </c>
      <c r="E16" s="4" t="inlineStr">
        <is>
          <t xml:space="preserve"> </t>
        </is>
      </c>
      <c r="F16" s="4" t="inlineStr">
        <is>
          <t xml:space="preserve"> </t>
        </is>
      </c>
      <c r="G16" s="4" t="inlineStr">
        <is>
          <t xml:space="preserve"> </t>
        </is>
      </c>
      <c r="H16" s="5" t="n">
        <v>720</v>
      </c>
    </row>
    <row r="17">
      <c r="A17" s="4" t="inlineStr">
        <is>
          <t>Common stock issued for cash (in Shares)</t>
        </is>
      </c>
      <c r="B17" s="4" t="inlineStr">
        <is>
          <t xml:space="preserve"> </t>
        </is>
      </c>
      <c r="C17" s="5" t="n">
        <v>14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5" t="n">
        <v>-663</v>
      </c>
      <c r="F18" s="4" t="inlineStr">
        <is>
          <t xml:space="preserve"> </t>
        </is>
      </c>
      <c r="G18" s="4" t="inlineStr">
        <is>
          <t xml:space="preserve"> </t>
        </is>
      </c>
      <c r="H18" s="5" t="n">
        <v>-663</v>
      </c>
    </row>
    <row r="19">
      <c r="A19" s="4" t="inlineStr">
        <is>
          <t>Balances at Jun. 30, 2023</t>
        </is>
      </c>
      <c r="B19" s="4" t="inlineStr">
        <is>
          <t xml:space="preserve"> </t>
        </is>
      </c>
      <c r="C19" s="4" t="inlineStr">
        <is>
          <t xml:space="preserve"> </t>
        </is>
      </c>
      <c r="D19" s="5" t="n">
        <v>4498</v>
      </c>
      <c r="E19" s="5" t="n">
        <v>-2003</v>
      </c>
      <c r="F19" s="4" t="inlineStr">
        <is>
          <t xml:space="preserve"> </t>
        </is>
      </c>
      <c r="G19" s="4" t="inlineStr">
        <is>
          <t xml:space="preserve"> </t>
        </is>
      </c>
      <c r="H19" s="5" t="n">
        <v>2495</v>
      </c>
    </row>
    <row r="20">
      <c r="A20" s="4" t="inlineStr">
        <is>
          <t>Balances (in Shares) at Jun. 30, 2023</t>
        </is>
      </c>
      <c r="B20" s="5" t="n">
        <v>44353846</v>
      </c>
      <c r="C20" s="5" t="n">
        <v>1779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s at Sep. 30, 2023</t>
        </is>
      </c>
      <c r="B21" s="4" t="inlineStr">
        <is>
          <t xml:space="preserve"> </t>
        </is>
      </c>
      <c r="C21" s="4" t="inlineStr">
        <is>
          <t xml:space="preserve"> </t>
        </is>
      </c>
      <c r="D21" s="5" t="n">
        <v>4608</v>
      </c>
      <c r="E21" s="5" t="n">
        <v>201</v>
      </c>
      <c r="F21" s="4" t="inlineStr">
        <is>
          <t xml:space="preserve"> </t>
        </is>
      </c>
      <c r="G21" s="4" t="inlineStr">
        <is>
          <t xml:space="preserve"> </t>
        </is>
      </c>
      <c r="H21" s="5" t="n">
        <v>4809</v>
      </c>
    </row>
    <row r="22">
      <c r="A22" s="4" t="inlineStr">
        <is>
          <t>Balances (in Shares) at Sep. 30, 2023</t>
        </is>
      </c>
      <c r="B22" s="5" t="n">
        <v>44353846</v>
      </c>
      <c r="C22" s="5" t="n">
        <v>17813000</v>
      </c>
      <c r="D22" s="4" t="inlineStr">
        <is>
          <t xml:space="preserve"> </t>
        </is>
      </c>
      <c r="E22" s="4" t="inlineStr">
        <is>
          <t xml:space="preserve"> </t>
        </is>
      </c>
      <c r="F22" s="5" t="n">
        <v>44353846</v>
      </c>
      <c r="G22" s="5" t="n">
        <v>17813000</v>
      </c>
      <c r="H22" s="4" t="inlineStr">
        <is>
          <t xml:space="preserve"> </t>
        </is>
      </c>
    </row>
    <row r="23">
      <c r="A23" s="4" t="inlineStr">
        <is>
          <t>Initial public offering related expenses</t>
        </is>
      </c>
      <c r="B23" s="4" t="inlineStr">
        <is>
          <t xml:space="preserve"> </t>
        </is>
      </c>
      <c r="C23" s="4" t="inlineStr">
        <is>
          <t xml:space="preserve"> </t>
        </is>
      </c>
      <c r="D23" s="5" t="n">
        <v>-1435</v>
      </c>
      <c r="E23" s="4" t="inlineStr">
        <is>
          <t xml:space="preserve"> </t>
        </is>
      </c>
      <c r="F23" s="4" t="inlineStr">
        <is>
          <t xml:space="preserve"> </t>
        </is>
      </c>
      <c r="G23" s="4" t="inlineStr">
        <is>
          <t xml:space="preserve"> </t>
        </is>
      </c>
      <c r="H23" s="4" t="inlineStr">
        <is>
          <t xml:space="preserve"> </t>
        </is>
      </c>
    </row>
    <row r="24">
      <c r="A24" s="4" t="inlineStr">
        <is>
          <t>Common stock Issurance for initial public offering</t>
        </is>
      </c>
      <c r="B24" s="4" t="inlineStr">
        <is>
          <t xml:space="preserve"> </t>
        </is>
      </c>
      <c r="C24" s="4" t="inlineStr">
        <is>
          <t xml:space="preserve"> </t>
        </is>
      </c>
      <c r="D24" s="5" t="n">
        <v>10713</v>
      </c>
      <c r="E24" s="4" t="inlineStr">
        <is>
          <t xml:space="preserve"> </t>
        </is>
      </c>
      <c r="F24" s="4" t="inlineStr">
        <is>
          <t xml:space="preserve"> </t>
        </is>
      </c>
      <c r="G24" s="4" t="inlineStr">
        <is>
          <t xml:space="preserve"> </t>
        </is>
      </c>
      <c r="H24" s="4" t="inlineStr">
        <is>
          <t xml:space="preserve"> </t>
        </is>
      </c>
    </row>
    <row r="25">
      <c r="A25" s="4" t="inlineStr">
        <is>
          <t>Common stock Issurance for initial public offering (in Shares)</t>
        </is>
      </c>
      <c r="B25" s="4" t="inlineStr">
        <is>
          <t xml:space="preserve"> </t>
        </is>
      </c>
      <c r="C25" s="5" t="n">
        <v>214256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rance of new shares</t>
        </is>
      </c>
      <c r="B26" s="4" t="inlineStr">
        <is>
          <t xml:space="preserve"> </t>
        </is>
      </c>
      <c r="C26" s="4" t="inlineStr">
        <is>
          <t xml:space="preserve"> </t>
        </is>
      </c>
      <c r="D26" s="5" t="n">
        <v>173</v>
      </c>
      <c r="E26" s="4" t="inlineStr">
        <is>
          <t xml:space="preserve"> </t>
        </is>
      </c>
      <c r="F26" s="4" t="inlineStr">
        <is>
          <t xml:space="preserve"> </t>
        </is>
      </c>
      <c r="G26" s="4" t="inlineStr">
        <is>
          <t xml:space="preserve"> </t>
        </is>
      </c>
      <c r="H26" s="4" t="inlineStr">
        <is>
          <t xml:space="preserve"> </t>
        </is>
      </c>
    </row>
    <row r="27">
      <c r="A27" s="4" t="inlineStr">
        <is>
          <t>Issurance of new shares (in Shares)</t>
        </is>
      </c>
      <c r="B27" s="4" t="inlineStr">
        <is>
          <t xml:space="preserve"> </t>
        </is>
      </c>
      <c r="C27" s="5" t="n">
        <v>537453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vision of common stock issued for future seriv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from class A to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from class A to Class B common stock (in Shares)</t>
        </is>
      </c>
      <c r="B30" s="5" t="n">
        <v>-2200000</v>
      </c>
      <c r="C30" s="5" t="n">
        <v>22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5" t="n">
        <v>-5181</v>
      </c>
      <c r="F31" s="4" t="inlineStr">
        <is>
          <t xml:space="preserve"> </t>
        </is>
      </c>
      <c r="G31" s="4" t="inlineStr">
        <is>
          <t xml:space="preserve"> </t>
        </is>
      </c>
      <c r="H31" s="4" t="inlineStr">
        <is>
          <t xml:space="preserve"> </t>
        </is>
      </c>
    </row>
    <row r="32">
      <c r="A32" s="4" t="inlineStr">
        <is>
          <t>Balances at Jun. 30, 2024</t>
        </is>
      </c>
      <c r="B32" s="4" t="inlineStr">
        <is>
          <t xml:space="preserve"> </t>
        </is>
      </c>
      <c r="C32" s="4" t="inlineStr">
        <is>
          <t xml:space="preserve"> </t>
        </is>
      </c>
      <c r="D32" s="5" t="n">
        <v>14059</v>
      </c>
      <c r="E32" s="5" t="n">
        <v>-4980</v>
      </c>
      <c r="F32" s="4" t="inlineStr">
        <is>
          <t xml:space="preserve"> </t>
        </is>
      </c>
      <c r="G32" s="4" t="inlineStr">
        <is>
          <t xml:space="preserve"> </t>
        </is>
      </c>
      <c r="H32" s="5" t="n">
        <v>9079</v>
      </c>
    </row>
    <row r="33">
      <c r="A33" s="4" t="inlineStr">
        <is>
          <t>Balances (in Shares) at Jun. 30, 2024</t>
        </is>
      </c>
      <c r="B33" s="5" t="n">
        <v>42153846</v>
      </c>
      <c r="C33" s="5" t="n">
        <v>27530097</v>
      </c>
      <c r="D33" s="4" t="inlineStr">
        <is>
          <t xml:space="preserve"> </t>
        </is>
      </c>
      <c r="E33" s="4" t="inlineStr">
        <is>
          <t xml:space="preserve"> </t>
        </is>
      </c>
      <c r="F33" s="5" t="n">
        <v>42153846</v>
      </c>
      <c r="G33" s="5" t="n">
        <v>27530097</v>
      </c>
      <c r="H33" s="4" t="inlineStr">
        <is>
          <t xml:space="preserve"> </t>
        </is>
      </c>
    </row>
    <row r="34">
      <c r="A34" s="4" t="inlineStr">
        <is>
          <t>Balances at Mar. 31, 2024</t>
        </is>
      </c>
      <c r="B34" s="4" t="inlineStr">
        <is>
          <t xml:space="preserve"> </t>
        </is>
      </c>
      <c r="C34" s="4" t="inlineStr">
        <is>
          <t xml:space="preserve"> </t>
        </is>
      </c>
      <c r="D34" s="5" t="n">
        <v>13886</v>
      </c>
      <c r="E34" s="5" t="n">
        <v>-3667</v>
      </c>
      <c r="F34" s="4" t="inlineStr">
        <is>
          <t xml:space="preserve"> </t>
        </is>
      </c>
      <c r="G34" s="4" t="inlineStr">
        <is>
          <t xml:space="preserve"> </t>
        </is>
      </c>
      <c r="H34" s="5" t="n">
        <v>10219</v>
      </c>
    </row>
    <row r="35">
      <c r="A35" s="4" t="inlineStr">
        <is>
          <t>Balances (in Shares) at Mar. 31, 2024</t>
        </is>
      </c>
      <c r="B35" s="5" t="n">
        <v>44353846</v>
      </c>
      <c r="C35" s="5" t="n">
        <v>2228341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rance of new shares</t>
        </is>
      </c>
      <c r="B36" s="4" t="inlineStr">
        <is>
          <t xml:space="preserve"> </t>
        </is>
      </c>
      <c r="C36" s="4" t="inlineStr">
        <is>
          <t xml:space="preserve"> </t>
        </is>
      </c>
      <c r="D36" s="5" t="n">
        <v>173</v>
      </c>
      <c r="E36" s="4" t="inlineStr">
        <is>
          <t xml:space="preserve"> </t>
        </is>
      </c>
      <c r="F36" s="4" t="inlineStr">
        <is>
          <t xml:space="preserve"> </t>
        </is>
      </c>
      <c r="G36" s="4" t="inlineStr">
        <is>
          <t xml:space="preserve"> </t>
        </is>
      </c>
      <c r="H36" s="5" t="n">
        <v>173</v>
      </c>
    </row>
    <row r="37">
      <c r="A37" s="4" t="inlineStr">
        <is>
          <t>Issurance of new shares (in Shares)</t>
        </is>
      </c>
      <c r="B37" s="4" t="inlineStr">
        <is>
          <t xml:space="preserve"> </t>
        </is>
      </c>
      <c r="C37" s="5" t="n">
        <v>304668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from class A to 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from class A to Class B common stock (in Shares)</t>
        </is>
      </c>
      <c r="B39" s="5" t="n">
        <v>-2200000</v>
      </c>
      <c r="C39" s="5" t="n">
        <v>22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5" t="n">
        <v>-1313</v>
      </c>
      <c r="F40" s="4" t="inlineStr">
        <is>
          <t xml:space="preserve"> </t>
        </is>
      </c>
      <c r="G40" s="4" t="inlineStr">
        <is>
          <t xml:space="preserve"> </t>
        </is>
      </c>
      <c r="H40" s="5" t="n">
        <v>-1313</v>
      </c>
    </row>
    <row r="41">
      <c r="A41" s="4" t="inlineStr">
        <is>
          <t>Balances at Jun. 30, 2024</t>
        </is>
      </c>
      <c r="B41" s="4" t="inlineStr">
        <is>
          <t xml:space="preserve"> </t>
        </is>
      </c>
      <c r="C41" s="4" t="inlineStr">
        <is>
          <t xml:space="preserve"> </t>
        </is>
      </c>
      <c r="D41" s="6" t="n">
        <v>14059</v>
      </c>
      <c r="E41" s="6" t="n">
        <v>-4980</v>
      </c>
      <c r="F41" s="4" t="inlineStr">
        <is>
          <t xml:space="preserve"> </t>
        </is>
      </c>
      <c r="G41" s="4" t="inlineStr">
        <is>
          <t xml:space="preserve"> </t>
        </is>
      </c>
      <c r="H41" s="6" t="n">
        <v>9079</v>
      </c>
    </row>
    <row r="42">
      <c r="A42" s="4" t="inlineStr">
        <is>
          <t>Balances (in Shares) at Jun. 30, 2024</t>
        </is>
      </c>
      <c r="B42" s="5" t="n">
        <v>42153846</v>
      </c>
      <c r="C42" s="5" t="n">
        <v>27530097</v>
      </c>
      <c r="D42" s="4" t="inlineStr">
        <is>
          <t xml:space="preserve"> </t>
        </is>
      </c>
      <c r="E42" s="4" t="inlineStr">
        <is>
          <t xml:space="preserve"> </t>
        </is>
      </c>
      <c r="F42" s="5" t="n">
        <v>42153846</v>
      </c>
      <c r="G42" s="5" t="n">
        <v>27530097</v>
      </c>
      <c r="H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181</v>
      </c>
      <c r="C4" s="6" t="n">
        <v>-2543</v>
      </c>
    </row>
    <row r="5">
      <c r="A5" s="3" t="inlineStr">
        <is>
          <t>Adjustments to reconcile net income to net cash provided by operating activities:</t>
        </is>
      </c>
      <c r="B5" s="4" t="inlineStr">
        <is>
          <t xml:space="preserve"> </t>
        </is>
      </c>
      <c r="C5" s="4" t="inlineStr">
        <is>
          <t xml:space="preserve"> </t>
        </is>
      </c>
    </row>
    <row r="6">
      <c r="A6" s="4" t="inlineStr">
        <is>
          <t>Accounts receivable</t>
        </is>
      </c>
      <c r="B6" s="5" t="n">
        <v>2448</v>
      </c>
      <c r="C6" s="5" t="n">
        <v>-70</v>
      </c>
    </row>
    <row r="7">
      <c r="A7" s="4" t="inlineStr">
        <is>
          <t>Inventory</t>
        </is>
      </c>
      <c r="B7" s="5" t="n">
        <v>424</v>
      </c>
      <c r="C7" s="5" t="n">
        <v>687</v>
      </c>
    </row>
    <row r="8">
      <c r="A8" s="4" t="inlineStr">
        <is>
          <t>Prepaid expenses and other current assets</t>
        </is>
      </c>
      <c r="B8" s="5" t="n">
        <v>15</v>
      </c>
      <c r="C8" s="5" t="n">
        <v>-162</v>
      </c>
    </row>
    <row r="9">
      <c r="A9" s="4" t="inlineStr">
        <is>
          <t>Right-of-use asset</t>
        </is>
      </c>
      <c r="B9" s="5" t="n">
        <v>-288</v>
      </c>
      <c r="C9" s="5" t="n">
        <v>-12</v>
      </c>
    </row>
    <row r="10">
      <c r="A10" s="4" t="inlineStr">
        <is>
          <t>Accounts payable</t>
        </is>
      </c>
      <c r="B10" s="5" t="n">
        <v>-111</v>
      </c>
      <c r="C10" s="5" t="n">
        <v>-51</v>
      </c>
    </row>
    <row r="11">
      <c r="A11" s="4" t="inlineStr">
        <is>
          <t>Tax payable</t>
        </is>
      </c>
      <c r="B11" s="5" t="n">
        <v>-197</v>
      </c>
      <c r="C11" s="5" t="n">
        <v>-73</v>
      </c>
    </row>
    <row r="12">
      <c r="A12" s="4" t="inlineStr">
        <is>
          <t>Accrued expenses</t>
        </is>
      </c>
      <c r="B12" s="5" t="n">
        <v>-26</v>
      </c>
      <c r="C12" s="5" t="n">
        <v>-57</v>
      </c>
    </row>
    <row r="13">
      <c r="A13" s="4" t="inlineStr">
        <is>
          <t>Deferred tax assets</t>
        </is>
      </c>
      <c r="B13" s="5" t="n">
        <v>518</v>
      </c>
      <c r="C13" s="4" t="inlineStr">
        <is>
          <t xml:space="preserve"> </t>
        </is>
      </c>
    </row>
    <row r="14">
      <c r="A14" s="4" t="inlineStr">
        <is>
          <t>Depreciation and amortization</t>
        </is>
      </c>
      <c r="B14" s="5" t="n">
        <v>7</v>
      </c>
      <c r="C14" s="5" t="n">
        <v>10</v>
      </c>
    </row>
    <row r="15">
      <c r="A15" s="4" t="inlineStr">
        <is>
          <t>Operating lease liabilities, current</t>
        </is>
      </c>
      <c r="B15" s="5" t="n">
        <v>34</v>
      </c>
      <c r="C15" s="5" t="n">
        <v>81</v>
      </c>
    </row>
    <row r="16">
      <c r="A16" s="4" t="inlineStr">
        <is>
          <t>Operating lease liabilities,non- current</t>
        </is>
      </c>
      <c r="B16" s="5" t="n">
        <v>253</v>
      </c>
      <c r="C16" s="5" t="n">
        <v>-75</v>
      </c>
    </row>
    <row r="17">
      <c r="A17" s="4" t="inlineStr">
        <is>
          <t>Other non current assets</t>
        </is>
      </c>
      <c r="B17" s="5" t="n">
        <v>-17</v>
      </c>
      <c r="C17" s="4" t="inlineStr">
        <is>
          <t xml:space="preserve"> </t>
        </is>
      </c>
    </row>
    <row r="18">
      <c r="A18" s="4" t="inlineStr">
        <is>
          <t>Net cash provided by operating activities</t>
        </is>
      </c>
      <c r="B18" s="5" t="n">
        <v>-2121</v>
      </c>
      <c r="C18" s="5" t="n">
        <v>-2265</v>
      </c>
    </row>
    <row r="19">
      <c r="A19" s="3" t="inlineStr">
        <is>
          <t>Cash flows from investing activities:</t>
        </is>
      </c>
      <c r="B19" s="4" t="inlineStr">
        <is>
          <t xml:space="preserve"> </t>
        </is>
      </c>
      <c r="C19" s="4" t="inlineStr">
        <is>
          <t xml:space="preserve"> </t>
        </is>
      </c>
    </row>
    <row r="20">
      <c r="A20" s="4" t="inlineStr">
        <is>
          <t>Cash used for lending to related parties</t>
        </is>
      </c>
      <c r="B20" s="5" t="n">
        <v>135</v>
      </c>
      <c r="C20" s="5" t="n">
        <v>-24</v>
      </c>
    </row>
    <row r="21">
      <c r="A21" s="4" t="inlineStr">
        <is>
          <t>Payment received from lending to related parties</t>
        </is>
      </c>
      <c r="B21" s="4" t="inlineStr">
        <is>
          <t xml:space="preserve"> </t>
        </is>
      </c>
      <c r="C21" s="5" t="n">
        <v>4</v>
      </c>
    </row>
    <row r="22">
      <c r="A22" s="4" t="inlineStr">
        <is>
          <t>Net cash used in investing activities</t>
        </is>
      </c>
      <c r="B22" s="5" t="n">
        <v>135</v>
      </c>
      <c r="C22" s="5" t="n">
        <v>-20</v>
      </c>
    </row>
    <row r="23">
      <c r="A23" s="3" t="inlineStr">
        <is>
          <t>Cash flows from financing activities:</t>
        </is>
      </c>
      <c r="B23" s="4" t="inlineStr">
        <is>
          <t xml:space="preserve"> </t>
        </is>
      </c>
      <c r="C23" s="4" t="inlineStr">
        <is>
          <t xml:space="preserve"> </t>
        </is>
      </c>
    </row>
    <row r="24">
      <c r="A24" s="4" t="inlineStr">
        <is>
          <t>Payment of loans received from thrid parties</t>
        </is>
      </c>
      <c r="B24" s="5" t="n">
        <v>-1459</v>
      </c>
      <c r="C24" s="5" t="n">
        <v>-122</v>
      </c>
    </row>
    <row r="25">
      <c r="A25" s="4" t="inlineStr">
        <is>
          <t>Loans received from third parties</t>
        </is>
      </c>
      <c r="B25" s="5" t="n">
        <v>3000</v>
      </c>
      <c r="C25" s="5" t="n">
        <v>459</v>
      </c>
    </row>
    <row r="26">
      <c r="A26" s="4" t="inlineStr">
        <is>
          <t>Payment of related party debt</t>
        </is>
      </c>
      <c r="B26" s="5" t="n">
        <v>-238</v>
      </c>
      <c r="C26" s="5" t="n">
        <v>-140</v>
      </c>
    </row>
    <row r="27">
      <c r="A27" s="4" t="inlineStr">
        <is>
          <t>Proceeds received from related party debt</t>
        </is>
      </c>
      <c r="B27" s="4" t="inlineStr">
        <is>
          <t xml:space="preserve"> </t>
        </is>
      </c>
      <c r="C27" s="5" t="n">
        <v>200</v>
      </c>
    </row>
    <row r="28">
      <c r="A28" s="4" t="inlineStr">
        <is>
          <t>Proceeds from issuance of ordinary shares</t>
        </is>
      </c>
      <c r="B28" s="5" t="n">
        <v>173</v>
      </c>
      <c r="C28" s="5" t="n">
        <v>2120</v>
      </c>
    </row>
    <row r="29">
      <c r="A29" s="4" t="inlineStr">
        <is>
          <t>Proceeds from stockholder capital injection</t>
        </is>
      </c>
      <c r="B29" s="5" t="n">
        <v>9278</v>
      </c>
      <c r="C29" s="4" t="inlineStr">
        <is>
          <t xml:space="preserve"> </t>
        </is>
      </c>
    </row>
    <row r="30">
      <c r="A30" s="4" t="inlineStr">
        <is>
          <t>Net Cash used in financing activities</t>
        </is>
      </c>
      <c r="B30" s="5" t="n">
        <v>10754</v>
      </c>
      <c r="C30" s="5" t="n">
        <v>2517</v>
      </c>
    </row>
    <row r="31">
      <c r="A31" s="4" t="inlineStr">
        <is>
          <t>Net change in cash and cash equivalents</t>
        </is>
      </c>
      <c r="B31" s="5" t="n">
        <v>8768</v>
      </c>
      <c r="C31" s="5" t="n">
        <v>232</v>
      </c>
    </row>
    <row r="32">
      <c r="A32" s="4" t="inlineStr">
        <is>
          <t>Cash, cash equivalents and restricted cash at beginning of the period</t>
        </is>
      </c>
      <c r="B32" s="5" t="n">
        <v>433</v>
      </c>
      <c r="C32" s="5" t="n">
        <v>327</v>
      </c>
    </row>
    <row r="33">
      <c r="A33" s="4" t="inlineStr">
        <is>
          <t>Cash, cash equivalents and restricted cash at end of the period</t>
        </is>
      </c>
      <c r="B33" s="6" t="n">
        <v>9201</v>
      </c>
      <c r="C33" s="6" t="n">
        <v>5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9 Months Ended</t>
        </is>
      </c>
    </row>
    <row r="2">
      <c r="B2" s="2" t="inlineStr">
        <is>
          <t>Jun. 30, 2024</t>
        </is>
      </c>
    </row>
    <row r="3">
      <c r="A3" s="3" t="inlineStr">
        <is>
          <t>Nature of Business [Abstract]</t>
        </is>
      </c>
      <c r="B3" s="4" t="inlineStr">
        <is>
          <t xml:space="preserve"> </t>
        </is>
      </c>
    </row>
    <row r="4">
      <c r="A4" s="4" t="inlineStr">
        <is>
          <t>Nature of Business</t>
        </is>
      </c>
      <c r="B4" s="4" t="inlineStr">
        <is>
          <t>NOTE 1: Nature of Business Description of Business Richtech Robotics Inc. (“we”,
“us”, “our”, the “Company”, or “Richtech”), is a Nevada C-Corporation registered in Nevada.
Richtech was converted from Richtech Creative Displays, LLC on June 22, 2022, the predecessor of Richtech established on July 19,
2016 in Nevada. We are a pioneer in service
robotic solutions, developing and deploying cutting-edge technology that directly tackles the critical labor shortage plaguing the US
service industry. Our diverse suite of solutions, encompassing delivery, commercial cleaning, food &amp; beverage service, and custom
development, has been transforming operations in over 80 cities across the United States. From bustling restaurants and hotels to dynamic
casinos, senior living facilities, factories, and retail centers, our robots are automating repetitive, time-consuming tasks, allowing
businesses to reallocate valuable human capital to higher-level roles. Many of our clients consider our solutions essential for their
expansion and growth. We are committed to being a long-term partner, continuously innovating and providing a comprehensive range of solutions
that remedy specific challenges and propel our clients’ success. Risk and Uncertainties The Company’s performance
is inherently tied to global business and economic conditions, including interest rates, inflation, capital markets, and overall economic
health. These factors, outside of our direct control, can fluctuate significantly and potentially impact our financial results. Adverse
changes in these conditions could have a material adverse effect on our business. In addition, we operate in a highly competitive industry
with numerous established players boasting extensive resources and well-developed marketing and sales operations. Our ability to compete
effectively and gain market share is not guaranteed, and we may struggle against these larger competitors. Our industry is characterized
by rapid changes in technology and market demands. As a result, the Company’s products, services, or expertise may become obsolete
or unmarketable. Our continued success hinges on our ability to adapt to these technological changes, anticipate evolving market demands,
and continuously improve our current technology under development.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are (1) no longer an emerging growth company or (2) affirmatively and irrevocably
opt out of the extended transition period provided in the JOBS Act. As a result, our financial statements may not be comparable to companies
that comply with the new or revised accounting pronouncements as of public company effective dates. We will remain an emerging
growth company until the earliest of (1) the last day of the first fiscal year (A) following the fifth anniversary of the
completion of our offering on November 20, 2028, (B) in which our total annual gross revenue is at least $1.235 billion or (C) when
we are deemed to be a large accelerated filer, which means the market value of our common stock that is held by non-affiliates exceeds
$700.0 million as of our most recently completed second fiscal quarter or (2) the date on which we have issued more than
$1.0 billion in non-convertible debt securities during the prior three-yea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se financial statements
and accompanying notes have been prepared in accordance with accounting principles generally accepted in the United States (“GAAP”),
pursuant to the rules and regulations of the Securities and Exchange Commission (“SEC”). All intercompany accounts and transactions
have been eliminated in consolidation. Use of Estimates The preparation of the financial
statements in conformity with GAAP requires management to make estimates and assumptions that affect the reported amounts of assets and
liabilities at the dates of the financial statements and the reported amounts of revenues and expenses during the reporting periods. Actual
results could differ from those estimates. Segment Reporting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 Cash and Cash Equivalents We consider all highly liquid
investments purchased with an original maturity of three months or less to be cash equivalents. We place our cash and cash equivalents
in highly liquid instruments with, and in the custody of, financial institutions with high credit ratings. $604,500 of our cash and cash
equivalents is earmarked for a future investment in a cafe. Once this investment is finalized, the corresponding funds will be reclassified
as long-term investments on our balance sheet. Accounts Receivable Accounts receivable primarily
consist of trade receivables presented in net of rebates, price protection and an allowance for credit loss. Accounts receivable also
include unbilled receivables, which primarily represent work completed on development services recognized as revenue but not yet invoiced
to customers and semi-custom products under non-cancellable purchase orders that have no alternative use to the Company at contract inception,
for which revenue has been recognized but not yet invoiced to customers. All unbilled accounts receivable are expected to be billed and
collected within twelve months. We actively manage customer
credit risk through credit limits, ongoing monitoring, and a robust approval process. In-depth credit evaluations are conducted for all
new customers and periodically for existing customers. Based on these evaluations, we may require additional credit enhancements such
as letters of credit, bank guarantees, or advance payments. We maintain an allowance for credit losses, considering both specific identified
risks and broader historical trends. We do not believe our accounts receivable present a material credit risk at this time. Inventories We employ a standard cost
valuation approach for our inventory, with adjustments to align with the lower of cost or estimated net realizable value. This estimate
considers future demand and market conditions to ensure accurate representation. In determining excess or obsolescence reserves for its
products, we consider assumptions such as changes in business and economic conditions, other-than-temporary decreases in demand for its
products, and changes in technology or customer requirements The net realizable value adjustments are informed by recent historical sales
activity and selling prices, alongside future price estimations. We fully reserve for inventories and non-cancellable purchase orders
for inventory deemed obsolete. We actively manage inventory risk through regular reviews and comparisons of stock levels with anticipated
demand. This proactive approach allows for early identification of excess inventory, enabling us to implement corrective actions such
as promotional offers. Additionally, we maintain close collaboration with suppliers to ensure inventory acquisition aligns with our actual
needs and timing. Inventory as of June 30,
2024 and September 30, 2023 are as follows:
June 30, September 30,
Raw materials $ 80 $ 164
Finished goods 319 658
Total inventories $ 399 $ 822 Property, and Equipment, net Property and equipment, net,
is stated at cost less accumulated depreciation and amortization and is depreciated using the straight-line method over the estimated
useful lives of the assets. Estimated useful lives of equipment is two six Property and equipment as
of June 30, 2024 and September 30, 2023 are as follows:
June 30, September 30,
Furniture, fixtures &amp; equipment $ 65 $ 63
Leasehold improvements 4 4
69 67
Accumulated depreciation (48 ) (39 )
Property and equipment, net $ 21 $ 28 Depreciation expense for the
nine months ended June 30, 2024 and 2023 was $9 and $6, respectively Stockholders’ Equity According to ASC 505-10-S99-4,
changes in the capital structure of a reporting entity due to a stock dividend, stock split or reverse split occurring after the date
of the latest reported balance sheet but before the release of the financial statements (or the effective date of the registration statement,
whichever is later) should be given retroactive effect in the balance sheet. In such cases, appropriate disclosure should be made of the
retrospective treatment and the date the change became effective. For our Statements of Stockholders’ Equity, par value per share
and the number of shares has been retrospectively restated for the related period in connection with our 4-for-1 forward stock split and
concurrent re-designation of our common stock into Class A and Class B common stock in October 2022. In accounting for the conversion
of member units into common stock, we followed the relevant accounting guidance provided by the Financial Accounting Standards Board (“FASB”)
in accordance with GAAP. According to ASC 805-50-15-6, an entity charters a newly formed entity and then transfers some or all its
net assets to that newly chartered entity is an example of common-control transactions. ASC 805-50-15-6 provides guidance on common
control transactions, stating that such transactions involve transfers between entities under common control, where the control is not
transitory. In the case of the conversion of member units into common stock, the entities involved are under common control by the same
parent entity. This relationship satisfies the criteria for a common control transaction, as control is not transitory, and the parent
entity exercises noteworthy influence over the entities involved. Financial statements reflect the members’ equity and that the
reclassification of members’ equity during fiscal 2022 to paid-in-capital is properly accounted for, in accordance with ASC 805-50-45-4
and SAB Topic 4.B by analogy. Revenue Recognition Our revenue recognition policy
adheres to the principle of recognizing revenue when the promised goods or services are transferred to customers, at an amount reflecting
the consideration we expect to receive. This principle aligns with the five-step model outlined in the accounting standard ASC 606,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we are entitled to in exchange for the goods or services we transfer
to the customer. Product Revenue We generate revenue through
the direct sale of our branded robotic products to customers. We consider customer purchase orders, which in some cases are governed by
master sales agreements, to be the contracts with our customers. Each contract establishes a single performance obligation: the delivery
of our product in accordance with the specified payment and shipping terms. The entire transaction price is allocated to this single performance
obligation. Product revenue is recognized upon the customer acquiring control of the product, which aligns with either the shipment or
delivery date as stipulated in the contract. Other Revenue Policies Sales, value add, and other
taxes collected on behalf of third parties are excluded from revenue.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We recognize the incremental
costs of obtaining contracts as an expense when incurred if the amortization period of the assets that we otherwise would have recognized
is one year or less. These costs are included in selling expenses. We account for shipping and
handling activities related to contracts with customers as costs to fulfill the promise to transfer the associated products. We record
the related costs within the cost of goods sold. Disaggregation of Revenue The following table sets forth
revenue by product for the nine months ended June 30, 2024 and 2023:
Nine months ended June 30,
2024 2023
Robotics
Product revenue $ 1,252 $ 2,767
Service revenue 1,510 258
Leasing revenue 604 146
Total Robotics revenue 3,366 3,171
Smart hardware 16 1
Interactive system 101 167
ClouTea* 232 25
Total revenue, net $ 3,715 $ 3,364 Notes: * ClouTea is the revenue generated from our boba tea store opened in May 2023, to further develop our business model. This is our model store of interactive robot barista by utilizing our ADAM robot. In July 2024, the Company received notice from the landlord of its
ClouTea location that the lease would be terminated July 31, 2024. Since July 31, 2024, ClouTea has ceased operations pending a new location.
The Company is currently evaluating its options and potential impacts of this lease termination, including relocation costs and potential
disruptions to operations. At this time, ClouTea is not in operation. The Company cannot determine the full financial impact of this event,
but it is not expected to be material to the Company’s financial condition or results of operations. Research and Development Costs Research and development costs
primarily consist of employee-related expenses, including salaries and benefits, facilities costs, depreciation, and other allocated expenses.
Research and development costs are expensed as incurred. Income Taxes The Company accounts for income
taxes in accordance with income tax accounting guidance (Financial Accounting Standards Board (FASB) Accounting Standards Codification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some portion or all of
a deferred tax asset will not be realized. Tax positions are recognized
if it is more likely than not, based on the technical merits,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Recent Accounting Pronouncements In February 2016, the
FASB issued Accounting Standards Update (“ASU”) 2016-02, Leases Leases In December 2019, the
FASB issued ASU 2019-12, Income Taxes (Topic 740), Simplifying the Accounting for Income Tax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ASU 2021-04
provides guidance for a modification or an exchange of a freestanding equity-classified written call option that is not within the scope
of another topic. ASU 2021-04 is effective for fiscal years beginning after December 15, 2021. The Company has determined
the adoption of ASU 2021-04 did not have a material impact on our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2:16:06Z</dcterms:created>
  <dcterms:modified xmlns:dcterms="http://purl.org/dc/terms/" xmlns:xsi="http://www.w3.org/2001/XMLSchema-instance" xsi:type="dcterms:W3CDTF">2024-08-14T22:16:06Z</dcterms:modified>
</cp:coreProperties>
</file>